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OMP"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REAL ESTATE ACTIVITY" sheetId="11" state="visible" r:id="rId11"/>
    <sheet xmlns:r="http://schemas.openxmlformats.org/officeDocument/2006/relationships" name="NOTES AND INTEREST RECEIVABLE" sheetId="12" state="visible" r:id="rId12"/>
    <sheet xmlns:r="http://schemas.openxmlformats.org/officeDocument/2006/relationships" name="INVESTMENT IN UNCONSOLIDATED IN" sheetId="13" state="visible" r:id="rId13"/>
    <sheet xmlns:r="http://schemas.openxmlformats.org/officeDocument/2006/relationships" name="NOTES PAYABLE" sheetId="14" state="visible" r:id="rId14"/>
    <sheet xmlns:r="http://schemas.openxmlformats.org/officeDocument/2006/relationships" name="SERIES A BONDS PAYABLE" sheetId="15" state="visible" r:id="rId15"/>
    <sheet xmlns:r="http://schemas.openxmlformats.org/officeDocument/2006/relationships" name="RELATED PARTY TRANSACTIONS" sheetId="16" state="visible" r:id="rId16"/>
    <sheet xmlns:r="http://schemas.openxmlformats.org/officeDocument/2006/relationships" name="OPERATING SEGMENTS" sheetId="17" state="visible" r:id="rId17"/>
    <sheet xmlns:r="http://schemas.openxmlformats.org/officeDocument/2006/relationships" name="DISCONTINUED OPERATIONS" sheetId="18" state="visible" r:id="rId18"/>
    <sheet xmlns:r="http://schemas.openxmlformats.org/officeDocument/2006/relationships" name="COMMITMENTS, CONTINGENCIES, AND"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REAL ESTATE ACTIVITY (Tables)" sheetId="23" state="visible" r:id="rId23"/>
    <sheet xmlns:r="http://schemas.openxmlformats.org/officeDocument/2006/relationships" name="NOTES AND INTEREST RECEIVABLE (" sheetId="24" state="visible" r:id="rId24"/>
    <sheet xmlns:r="http://schemas.openxmlformats.org/officeDocument/2006/relationships" name="INVESTMENT IN UNCONSOLIDATED 25" sheetId="25" state="visible" r:id="rId25"/>
    <sheet xmlns:r="http://schemas.openxmlformats.org/officeDocument/2006/relationships" name="NOTES PAYABLE (Tables)" sheetId="26" state="visible" r:id="rId26"/>
    <sheet xmlns:r="http://schemas.openxmlformats.org/officeDocument/2006/relationships" name="RELATED PARTY TRANSACTIONS (Tab" sheetId="27" state="visible" r:id="rId27"/>
    <sheet xmlns:r="http://schemas.openxmlformats.org/officeDocument/2006/relationships" name="OPERATING SEGMENTS (Tables)" sheetId="28" state="visible" r:id="rId28"/>
    <sheet xmlns:r="http://schemas.openxmlformats.org/officeDocument/2006/relationships" name="DISCONTINUED OPERATIONS (Tables" sheetId="29" state="visible" r:id="rId29"/>
    <sheet xmlns:r="http://schemas.openxmlformats.org/officeDocument/2006/relationships" name="ORGANIZATION AND BASIS OF PRE30" sheetId="30" state="visible" r:id="rId30"/>
    <sheet xmlns:r="http://schemas.openxmlformats.org/officeDocument/2006/relationships" name="REAL ESTATE ACTIVITY (Details)" sheetId="31" state="visible" r:id="rId31"/>
    <sheet xmlns:r="http://schemas.openxmlformats.org/officeDocument/2006/relationships" name="REAL ESTATE ACTIVITY (Details N" sheetId="32" state="visible" r:id="rId32"/>
    <sheet xmlns:r="http://schemas.openxmlformats.org/officeDocument/2006/relationships" name="NOTES AND INTEREST RECEIVABLE33" sheetId="33" state="visible" r:id="rId33"/>
    <sheet xmlns:r="http://schemas.openxmlformats.org/officeDocument/2006/relationships" name="NOTES AND INTEREST RECEIVABLE34" sheetId="34" state="visible" r:id="rId34"/>
    <sheet xmlns:r="http://schemas.openxmlformats.org/officeDocument/2006/relationships" name="INVESTMENT IN UNCONSOLIDATED 35" sheetId="35" state="visible" r:id="rId35"/>
    <sheet xmlns:r="http://schemas.openxmlformats.org/officeDocument/2006/relationships" name="INVESTMENT IN UNCONSOLIDATED 36" sheetId="36" state="visible" r:id="rId36"/>
    <sheet xmlns:r="http://schemas.openxmlformats.org/officeDocument/2006/relationships" name="INVESTMENT IN UNCONSOLIDATED 37" sheetId="37" state="visible" r:id="rId37"/>
    <sheet xmlns:r="http://schemas.openxmlformats.org/officeDocument/2006/relationships" name="NOTES PAYABLE (Details)" sheetId="38" state="visible" r:id="rId38"/>
    <sheet xmlns:r="http://schemas.openxmlformats.org/officeDocument/2006/relationships" name="NOTES PAYABLE (Details Narrativ" sheetId="39" state="visible" r:id="rId39"/>
    <sheet xmlns:r="http://schemas.openxmlformats.org/officeDocument/2006/relationships" name="SERIES A BONDS PAYABLE (Details" sheetId="40" state="visible" r:id="rId40"/>
    <sheet xmlns:r="http://schemas.openxmlformats.org/officeDocument/2006/relationships" name="RELATED PARTY TRANSACTIONS (Det" sheetId="41" state="visible" r:id="rId41"/>
    <sheet xmlns:r="http://schemas.openxmlformats.org/officeDocument/2006/relationships" name="OPERATING SEGMENTS (Details)" sheetId="42" state="visible" r:id="rId42"/>
    <sheet xmlns:r="http://schemas.openxmlformats.org/officeDocument/2006/relationships" name="OPERATING SEGMENTS (Details 1)" sheetId="43" state="visible" r:id="rId43"/>
    <sheet xmlns:r="http://schemas.openxmlformats.org/officeDocument/2006/relationships" name="OPERATING SEGMENTS (Details 2)" sheetId="44" state="visible" r:id="rId44"/>
    <sheet xmlns:r="http://schemas.openxmlformats.org/officeDocument/2006/relationships" name="DISCONTINUED OPERATIONS (Detail" sheetId="45" state="visible" r:id="rId45"/>
    <sheet xmlns:r="http://schemas.openxmlformats.org/officeDocument/2006/relationships" name="COMMITMENTS, CONTINGENCIES, A46" sheetId="46" state="visible" r:id="rId46"/>
    <sheet xmlns:r="http://schemas.openxmlformats.org/officeDocument/2006/relationships" name="EARNINGS PER SHARE (Details Nar"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83">
  <si>
    <t>Document and Entity Information - shares</t>
  </si>
  <si>
    <t>6 Months Ended</t>
  </si>
  <si>
    <t>Jun. 30, 2017</t>
  </si>
  <si>
    <t>Aug. 14, 2017</t>
  </si>
  <si>
    <t>Document And Entity Information</t>
  </si>
  <si>
    <t>Entity Registrant Name</t>
  </si>
  <si>
    <t>AMERICAN REALTY INVESTORS INC</t>
  </si>
  <si>
    <t>Entity Central Index Key</t>
  </si>
  <si>
    <t>Document Type</t>
  </si>
  <si>
    <t>10-Q</t>
  </si>
  <si>
    <t>Trading Symbol</t>
  </si>
  <si>
    <t>ARL</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6</t>
  </si>
  <si>
    <t>Assets</t>
  </si>
  <si>
    <t>Real estate, at cost</t>
  </si>
  <si>
    <t>Real estate subject to sales contracts at cost, net of depreciation</t>
  </si>
  <si>
    <t>Less accumulated depreciation</t>
  </si>
  <si>
    <t>Total real estate</t>
  </si>
  <si>
    <t>Notes and interest receivable:</t>
  </si>
  <si>
    <t>Performing (including $99,793 in 2017 and $125,799 in 2016 from related parties)</t>
  </si>
  <si>
    <t>Less allowance for estimated losses (including $15,537 in 2017 and 2016 from related parties)</t>
  </si>
  <si>
    <t>Total notes and interest receivable</t>
  </si>
  <si>
    <t>Cash and cash equivalents</t>
  </si>
  <si>
    <t>Restricted cash</t>
  </si>
  <si>
    <t>Investments in unconsolidated joint ventures and investees</t>
  </si>
  <si>
    <t>Receivable from related party</t>
  </si>
  <si>
    <t>Other assets</t>
  </si>
  <si>
    <t>Total assets</t>
  </si>
  <si>
    <t>Liabilities:</t>
  </si>
  <si>
    <t>Notes and interest payable</t>
  </si>
  <si>
    <t>Notes related to real estate held for sale</t>
  </si>
  <si>
    <t>Notes related to real estate subject to sales contracts</t>
  </si>
  <si>
    <t>Bond and interest payable</t>
  </si>
  <si>
    <t>Deferred revenue (including $70,915 in 2017 and $70,935 in 2016 to related parties)</t>
  </si>
  <si>
    <t>Accounts payable and other liabilities (including $10,769 in 2017 and $10,854 in 2016 to related parties)</t>
  </si>
  <si>
    <t>[Liabilities]</t>
  </si>
  <si>
    <t>Shareholders' equity:</t>
  </si>
  <si>
    <t>Preferred stock, Series A: $2.00 par value, authorized 15,000,000 shares, issued and outstanding 2,000,614 shares in 2017 and 2016 (liquidation preference $10 per share), including 900,000 shares in 2017 and 2016 held by ARL.</t>
  </si>
  <si>
    <t>Common stock, $0.01 par value, authorized 100,000,000 shares; issued 15,930,145 and 14,443,404 shares; outstanding 15,514,360 and 14,027,619 shares in 2017 and 2016, including 140,000 shares held by TCI (consolidated) in 2017 and 2016.</t>
  </si>
  <si>
    <t>Treasury stock at cost; 415,785 shares in 2017 and 2016, and 140,000 shares held by TCI (consolidated) as of 2017 and 2016</t>
  </si>
  <si>
    <t>Paid-in capital</t>
  </si>
  <si>
    <t>Retained earnings</t>
  </si>
  <si>
    <t>Total American Realty Investors, Inc. shareholders' equity</t>
  </si>
  <si>
    <t>Non-controlling interest</t>
  </si>
  <si>
    <t>Total shareholders' equity</t>
  </si>
  <si>
    <t>Total liabilities and shareholders' equity</t>
  </si>
  <si>
    <t>CONSOLIDATED BALANCE SHEETS (Unaudited) (Parenthetical) - USD ($) $ in Thousands</t>
  </si>
  <si>
    <t>Performing</t>
  </si>
  <si>
    <t>Allowance for doubtful accounts</t>
  </si>
  <si>
    <t>Deferred revenue from sales to related parties</t>
  </si>
  <si>
    <t>Accounts payable and other liabilities to related parties</t>
  </si>
  <si>
    <t>Series A Preferred stock, par value (in dollars per share)</t>
  </si>
  <si>
    <t>Series A Preferred stock, authorized (in shares)</t>
  </si>
  <si>
    <t>Series A Preferred stock, issued (in shares)</t>
  </si>
  <si>
    <t>Series A Preferred stock, outstanding (in shares)</t>
  </si>
  <si>
    <t>Series A Preferred stock, liquidation preference (in dollars per share)</t>
  </si>
  <si>
    <t>Common stock, par value (in dollars per share)</t>
  </si>
  <si>
    <t>Common stock, authorized (in shares)</t>
  </si>
  <si>
    <t>Common stock, issued (in shares)</t>
  </si>
  <si>
    <t>Common stock, outstanding (in shares)</t>
  </si>
  <si>
    <t>Shares held by subsidiaries (in shares)</t>
  </si>
  <si>
    <t>Treasury stock (in shares)</t>
  </si>
  <si>
    <t>Transcontinential Realty Investors [Member] | Common Stock [Member]</t>
  </si>
  <si>
    <t>Series A Cumulative Convertible Preferred Stock [Member]</t>
  </si>
  <si>
    <t>Related Party [Member]</t>
  </si>
  <si>
    <t>CONSOLIDATED STATEMENTS OF OPERATIONS (Unaudited) - USD ($) $ in Thousands</t>
  </si>
  <si>
    <t>3 Months Ended</t>
  </si>
  <si>
    <t>Jun. 30, 2016</t>
  </si>
  <si>
    <t>Revenues:</t>
  </si>
  <si>
    <t>Rental and other property revenues (including $199 and $174 for the three months and $389 and $347 for the six months ended 2017 and 2016, respectively, from related parties)</t>
  </si>
  <si>
    <t>Expenses:</t>
  </si>
  <si>
    <t>Property operating expenses (including $239 and $231 for the three months and $476 and $441 for the six months ended 2017 and 2016, respectively, from related parties)</t>
  </si>
  <si>
    <t>Depreciation and amortization</t>
  </si>
  <si>
    <t>General and administrative (including $552 and $942 for the three months and $1,295 and $1,860 for the six months ended 2017 and 2016, respectively, from related parties)</t>
  </si>
  <si>
    <t>Net income fee to related party</t>
  </si>
  <si>
    <t>Advisory fee to related party</t>
  </si>
  <si>
    <t>Total operating expenses</t>
  </si>
  <si>
    <t>Net operating income</t>
  </si>
  <si>
    <t>Other income (expenses):</t>
  </si>
  <si>
    <t>Interest income (including $4,972 and $4,504 for the three months and $9,092 and $1,355 for the six months ended 2017 and 2016, respectively, from related parties)</t>
  </si>
  <si>
    <t>Other income</t>
  </si>
  <si>
    <t>Mortgage and loan interest (including $1,683 and $1,355 for the three months and $3,195 and $2,447 for the six months ended 2017 and 2016, respectively, from related parties)</t>
  </si>
  <si>
    <t>Earnings from unconsolidated subsidiaries and investees</t>
  </si>
  <si>
    <t>Foreign currency transaction loss</t>
  </si>
  <si>
    <t>Total other expenses</t>
  </si>
  <si>
    <t>Loss before gain on sale of income producing properties and land, non-controlling interest, and taxes</t>
  </si>
  <si>
    <t>Gain on sale of income producing properties</t>
  </si>
  <si>
    <t xml:space="preserve"> </t>
  </si>
  <si>
    <t>Gain (loss) on land sales</t>
  </si>
  <si>
    <t>Net income (loss) from continuing operations before taxes</t>
  </si>
  <si>
    <t>Income tax benefit</t>
  </si>
  <si>
    <t>Net income (loss) from continuing operations</t>
  </si>
  <si>
    <t>Discontinued operations:</t>
  </si>
  <si>
    <t>Net income from discontinued operations</t>
  </si>
  <si>
    <t>Income tax expense from discontinued operations</t>
  </si>
  <si>
    <t>Net income (loss)</t>
  </si>
  <si>
    <t>Net (income) loss attributable to non-controlling interest</t>
  </si>
  <si>
    <t>Net income (loss) attributable to American Realty Investors, Inc.</t>
  </si>
  <si>
    <t>Preferred dividend requirement</t>
  </si>
  <si>
    <t>Net income (loss) applicable to common shares</t>
  </si>
  <si>
    <t>Earnings per share - basic</t>
  </si>
  <si>
    <t>Net income (loss) from continuing operations (in dollars per share)</t>
  </si>
  <si>
    <t>Earnings per share - diluted</t>
  </si>
  <si>
    <t>Weighted average common shares used in computing earnings per share (in shares)</t>
  </si>
  <si>
    <t>Weighted average common shares used in computing diluted earnings per share (in shares)</t>
  </si>
  <si>
    <t>Amounts attributable to American Realty Investors, Inc.</t>
  </si>
  <si>
    <t>Net loss applicable to American Realty Investors, Inc.</t>
  </si>
  <si>
    <t>CONSOLIDATED STATEMENTS OF OPERATIONS (Unaudited) (Parenthetical) - USD ($) $ in Thousands</t>
  </si>
  <si>
    <t>Rental and other property revenues</t>
  </si>
  <si>
    <t>Property operating expenses</t>
  </si>
  <si>
    <t>General and administrative</t>
  </si>
  <si>
    <t>Mortgage and loan interest</t>
  </si>
  <si>
    <t>Interest income</t>
  </si>
  <si>
    <t>CONSOLIDATED STATEMENT OF SHAREHOLDERS' EQUITY (Unaudited) - 6 months ended Jun. 30, 2017 - USD ($) $ in Thousands</t>
  </si>
  <si>
    <t>Total</t>
  </si>
  <si>
    <t>Comprehensive Income (Loss) [Member]</t>
  </si>
  <si>
    <t>Preferred Stock [Member]</t>
  </si>
  <si>
    <t>Common Stock [Member]</t>
  </si>
  <si>
    <t>Treasury Stock [Member]</t>
  </si>
  <si>
    <t>Paid-in Capital [Member]</t>
  </si>
  <si>
    <t>Retained Earnings [Member]</t>
  </si>
  <si>
    <t>Non-controlling Interest [Member]</t>
  </si>
  <si>
    <t>Balance, at beginning at Dec. 31, 2016</t>
  </si>
  <si>
    <t>Balance, at beginning (in shares) at Dec. 31, 2016</t>
  </si>
  <si>
    <t>Net loss</t>
  </si>
  <si>
    <t>Assumption of non-controlling interests</t>
  </si>
  <si>
    <t>Series A preferred stock dividend ($1.00 per share)</t>
  </si>
  <si>
    <t>Balance, at the end at Jun. 30, 2017</t>
  </si>
  <si>
    <t>Balance, at the end (in shares) at Jun. 30, 2017</t>
  </si>
  <si>
    <t>CONSOLIDATED STATEMENT OF SHAREHOLDERS' EQUITY (Unaudited) (Parenthetical)</t>
  </si>
  <si>
    <t>Jun. 30, 2017$ / shares</t>
  </si>
  <si>
    <t>Statement of Stockholders' Equity [Abstract]</t>
  </si>
  <si>
    <t>Series A preferred stock dividend (in dollars per share)</t>
  </si>
  <si>
    <t>CONSOLIDATED STATEMENTS OF COMPREHENSIVE INCOME (Unaudited) - USD ($) $ in Thousands</t>
  </si>
  <si>
    <t>Consolidated Statements Of Comprehensive Income Loss</t>
  </si>
  <si>
    <t>Total comprehensive loss</t>
  </si>
  <si>
    <t>Comprehensive (income) loss attributable to non-controlling interest</t>
  </si>
  <si>
    <t>Comprehensive loss attributable to American Realty Investors, Inc.</t>
  </si>
  <si>
    <t>CONSOLIDATED STATEMENTS OF CASH FLOWS (Unaudited) - USD ($) $ in Thousands</t>
  </si>
  <si>
    <t>Cash Flow From Operating Activities:</t>
  </si>
  <si>
    <t>Adjustments to reconcile net loss applicable to common shares to net cash flow from operating activities:</t>
  </si>
  <si>
    <t>Loss (gain) on sale of land</t>
  </si>
  <si>
    <t>Gain on sale of income-producing properties</t>
  </si>
  <si>
    <t>Amortization of deferred borrowing costs</t>
  </si>
  <si>
    <t>Amortization of bond issuance costs</t>
  </si>
  <si>
    <t>Decrease (increase) in assets:</t>
  </si>
  <si>
    <t>Accrued interest receivable</t>
  </si>
  <si>
    <t>Prepaid expense</t>
  </si>
  <si>
    <t>Escrow</t>
  </si>
  <si>
    <t>Earnest money</t>
  </si>
  <si>
    <t>Rent receivables</t>
  </si>
  <si>
    <t>Related party receivables</t>
  </si>
  <si>
    <t>Increase (decrease) in liabilities:</t>
  </si>
  <si>
    <t>Accrued interest payable</t>
  </si>
  <si>
    <t>Other liabilities</t>
  </si>
  <si>
    <t>Net cash provided by operating activities</t>
  </si>
  <si>
    <t>Cash Flow From Investing Activities:</t>
  </si>
  <si>
    <t>Proceeds from notes receivable</t>
  </si>
  <si>
    <t>Origination or advances of notes receivable</t>
  </si>
  <si>
    <t>Acquisition of income producing properties</t>
  </si>
  <si>
    <t>Acquisition of land held for development</t>
  </si>
  <si>
    <t>Proceeds from sale of income-producing properties</t>
  </si>
  <si>
    <t>Proceeds from sale of land</t>
  </si>
  <si>
    <t>Investment in unconsolidated real estate entities</t>
  </si>
  <si>
    <t>Improvement of land held for development</t>
  </si>
  <si>
    <t>Improvement of income-producing properties</t>
  </si>
  <si>
    <t>Construction and development of new properties</t>
  </si>
  <si>
    <t>Net cash used in investing activities</t>
  </si>
  <si>
    <t>Cash Flow From Financing Activities:</t>
  </si>
  <si>
    <t>Proceeds from Series A bonds</t>
  </si>
  <si>
    <t>Proceeds from notes payable</t>
  </si>
  <si>
    <t>Recurring amortization of principal on notes payable</t>
  </si>
  <si>
    <t>Payments on maturing notes payable</t>
  </si>
  <si>
    <t>Deferred financing costs</t>
  </si>
  <si>
    <t>Bond issuance costs</t>
  </si>
  <si>
    <t>Preferred stock dividends - Series A</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ORGANIZATION AND BASIS OF PRESENTATION</t>
  </si>
  <si>
    <t>Organization, Consolidation and Presentation of Financial Statements [Abstract]</t>
  </si>
  <si>
    <t>NOTE
1. ORGANIZATION AND BASIS OF PRESENTATION Organization As
used herein, the terms “ARL”, “the Company”, “we”, “our” or “us” refer
to American Realty Investors, Inc., a Nevada corporation, which was formed in 1999. The Company is headquartered in Dallas, Texas
and its common stock trades on the New York Stock Exchange (“NYSE”) under the symbol (“ARL”). Over 80%
of ARL’s stock is owned by related party entities. ARL
and a subsidiary own approximately 78% of the outstanding shares of common stock of Transcontinental Realty Investors, Inc. (“TCI”),
a Nevada corporation, whose common stock is traded on the NYSE under the symbol (“TCI”). TCI, a subsidiary of ARL,
owns approximately 81.1% of the common stock of Income Opportunity Realty Investors, Inc. (“IOR”). Effective July
17, 2009, IOR’s financial results were consolidated with those of ARL and TCI and their subsidiaries. IOR’s common
stock is traded on the New York Stock Exchange (“NYSE MKT”) under the symbol (“IOR”). ARL’s
Board of Directors is responsible for directing the overall affairs of ARL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ARL’s Board of Directors. The directors of ARL are also directors of TCI and IOR. The Chairman of the Board of Directors
of ARL also serves as the Chairman of the Board of Directors of TCI and IOR. The officers of ARL also serve as officers of TCI,
IOR and Pillar. ARL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ARL, and for setting the policies which guide it, the day-to-day
operations of ARL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ARL’s business plan and investment policy. Pillar
also serves as an Advisor and Cash Manager to TCI and IOR. Regis
Realty Prime, LLC (“Regis”) manages our commercial properties and provides brokerage services. ARL engages third-party
companies to lease and manage its apartment properties. Properties
We
own or had interests in a total property portfolio of 59 income-producing properties as of June 30, 2017. The properties consisted
of:
● Eight
commercial properties consisting of five office buildings and three retail centers comprising
in aggregate approximately 2.0 million rentable square feet;
● A
golf course comprising approximately 96 acres;
● 50
apartment communities totaling 8,226 units, excluding apartments being developed; and
● 3,674
acres of developed and undeveloped land. We
join with various third-party development companies to construct residential apartment communities. We are in the predevelopment
process on several residential apartment communities that have not yet begun construction. At June 30, 2017, we had seven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six months
ended June 30, 2017, are not necessarily indicative of the results that may be expected for other interim periods or for the full
fiscal year. The
year-end Consolidated Balance Sheet at December 31, 2016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6. Certain 2016 Consolidated Financial Statement amounts have been reclassified
to conform to the 2017 presentation.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Effective January 1, 2015, Accounting Standards Update
2014-08, “Reporting Discontinued Operations and Disclosures of Disposals of Components of an Entity” (“ASU 2014-08”)
substantially changed the criteria for determining whether a disposition qualifies for discontinued operations presentation. Since
the Company adopted ASU 2014-08, effective January 1, 2015, we have had no dispositions that met the discontinued operations criteria.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Standards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of the adoption of ASU 2014-09 on its financial position and results of operations, if any. In
February 2016, Accounting Standards Update No. 2016-02 (“ASU 2016-02”), Leases was issued. This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t>
  </si>
  <si>
    <t>REAL ESTATE ACTIVITY</t>
  </si>
  <si>
    <t>Real Estate [Abstract]</t>
  </si>
  <si>
    <t>NOTE
2. REAL ESTATE ACTIVITY Below
is a summary of the real estate owned as of June 30, 2017 (dollars in thousands):
Apartments $ 695,192
Apartments
under construction 64,546
Commercial
properties 220,801
Land held for
development 79,442
Real
estate subject to sales contract 48,366
Total real
estate $ 1,108,347
Less
accumulated depreciation (177,700 )
Total
real estate, net of depreciation $ 930,647 The
highlights of our significant real estate transactions for the six months ended June 30, 2017 are listed below: Purchases
During
the six months ended June 30, 2017, we acquired four land parcels for development for a total purchase price of $12.9 million,
adding 34.56 acres to the development portfolio. Sales During
the six months ended June 30, 2017, TCI recorded three land sales; selling a total of 10.82 acres of land located in Texas
to independent third parties for a total sales price of $1.6 million. We recorded an aggregate loss of less than $0.1 million
from the land sales. As
of June 30, 2017, the Company has approximately 91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 We
continue to invest in the development of multifamily properties. During the six months ended June 30, 2017, we have disbursed
$24.4 million related to the construction or predevelopment of various apartment complexes and capitalized $0.9 million of
interest costs.</t>
  </si>
  <si>
    <t>NOTES AND INTEREST RECEIVABLE</t>
  </si>
  <si>
    <t>Receivables [Abstract]</t>
  </si>
  <si>
    <t>NOTE
3.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guarantees, unless noted otherwise, are so secured. Management intends to service
and hold for investment the mortgage notes in our portfolio. A majority of the notes receivable provide for principal to be
paid at maturity. Below is a summary of our notes receivable as of June 30, 2017 (dollars in thousands):
Borrower Maturity Date Interest Rate Amount Security
Performing
loans:
H198,
LLC (Las Vegas Land) 01/20 12.00 % $ 5,907 Secured
Leman
Development, Ltd (2) N/A 0.00 % 1,500 Unsecured
One
Realco Corporation (1,2) 01
/17 3.00 % 7,000 Unsecured
Oulan-Chikh
Family Trust 03
/21 8.00 % 174 Secured
Realty
Advisors Management, Inc. (1) 12
/19 2.28 % 20,387 Unsecured
Unified
Housing Foundation, Inc. (Echo Station) (1) 12
/32 12.00 % 1,480 Secured
Unified
Housing Foundation, Inc. (Lakeshore Villas) (1) 12
/32 12.00 % 2,000 Secured
Unified
Housing Foundation, Inc. (Lakeshore Villas) (1) 12
/32 12.00 % 9,100 Secured
Unified
Housing Foundation, Inc. (Limestone Canyon) (1) 12
/32 12.00 % 4,640 Secured
Unified
Housing Foundation, Inc. (Limestone Ranch) (1) 12
/32 12.00 % 1,952 Secured
Unified
Housing Foundation, Inc. (Limestone Ranch) (1) 12
/32 12.00 % 6,000 Secured
Unified
Housing Foundation, Inc. (Parkside Crossing) (1) 12
/32 12.00 % 1,935 Secured
Unified
Housing Foundation, Inc. (Reserve at White Rock Phase I) (1) 12
/32 12.00 % 2,485 Secured
Unified
Housing Foundation, Inc. (Reserve at White Rock Phase II) (1) 12
/32 12.00 % 2,555 Secured
Unified
Housing Foundation, Inc. (Sendero Ridge) (1) 12
/32 12.00 % 4,812 Secured
Unified
Housing Foundation, Inc. (Timbers of Terrell) (1) 12
/32 12.00 % 1,323 Secured
Unified
Housing Foundation, Inc. (Tivoli) (1) 12
/32 12.00 % 7,966 Secured
Unified
Housing Foundation, Inc. (1) 12
/17 12.00 % 1,207 Unsecured
Unified
Housing Foundation, Inc. (1) 12
/18 12.00 % 3,994 Unsecured
Unified
Housing Foundation, Inc. (1) 12
/18 12.00 % 6,407 Unsecured
Unified
Housing Foundation, Inc. (1) 06
/19 12.00 % 5,400 Unsecured
Unified
Housing Foundation, Inc. (1) 06
/20 12.00 % 5,760 Unsecured
Other
related party notes Various Various 1,349 Various
secured interests
Other
related party notes Various Various 782 Various
unsecured interests
Other
non-related party notes Various Various 3,247 Various
secured interests
Other
non-related party notes Various Various 9,039 Various
unsecured interests
Accrued
interest 5,510
Total
Performing $ 123,911
(17,037 )
Allowance
for estimated losses
Total $ 106,874 (1)
(2) We
invest in mortgage loans, secured by mortgages that are subordinate to one or more prior liens either on the fee or a leasehold
interest in real estate. Recourse on such loans ordinarily includes the real estate on which the loan is made, other collateral
and guarantees. At
June 30, 2017, we had mortgage loans and accrued interest receivable from related parties, net of allowances, totaling $105.5
million. We recognized interest income of $9.9 million related to these notes receivables. The
Company has various notes receivable from Unified Housing Foundation, Inc. (“UHF”) and Foundation for Better
Housing, Inc. (“FBH”). UHF and FBH are determined to be related parties due to our reliance upon the performance
of the collateral secured under the notes receivable. Payments are due from surplus cash flow of operations of the properties.
A sale or refinance of any of the properties underlying these notes will be used to repay outstanding interest and principal
for the remaining notes for the specific borrower. These notes are cross-collateralized for the specific borrower, but to
the extent cash is received from a specific UHF or FBH property, it is applied first against any outstanding interest for
the related-property note. The allowance on the UHF notes was a purchase allowance that was netted against the notes when
acquired.</t>
  </si>
  <si>
    <t>INVESTMENT IN UNCONSOLIDATED INVESTEES</t>
  </si>
  <si>
    <t>Equity Method Investments and Joint Ventures [Abstract]</t>
  </si>
  <si>
    <t xml:space="preserve">NOTE
4. INVESTMENT IN UNCONSOLIDATED INVESTEES Investments
in unconsolidated investees in which we have a 20% to 50% interest or otherwise exercise significant influence are carried
at cost and adjusted for the Company’s proportionate share of their undistributed earnings or losses under the equity
method of accounting. Investments
in unconsolidated investees consist of the following:
Percentage
ownership as of
June
30, 2017 June
30, 2016
Gruppa
Florentina, LLC 20.00 % 20.00 % Gruppa
Florentina, LLC is the sole shareholder of Milano Restaurants International Corporation, (“Milano”) which operates
33 pizza parlors under the trade name “Me-N-Ed’s Pizza Parlors” and four pizza parlors operating under
the trade name “Blast 825 Pizza”, located primarily in Central and Northern California. Milano has a 100% ownership
interest in Siena Corp, which operates two grills under the trade names “Me-N-Ed’s Victory Grill” and
“Me-N-Ed’s Coney Island Grill”. Milano has a 100% ownership interest in Piazza del Pane, Inc., which
operates two restaurants located in Central California. Milano also has 23 franchised locations, including two operating,
under the trade name Angelo &amp; Vito’s Pizzerias. The
following is a summary of the financial position and results of operations from our investees (dollars in thousands):
As of June
30, 2017 2016
Real
estate, net of accumulated depreciation $ 13,578 $ 13,692
Notes
receivable 9,969 8,858
Other
assets 30,188 30,655
Notes
payable (9,514 ) (10,648 )
Other
liabilities (7,821 ) (7,304 )
Shareholders’
equity (36,400 ) (35,253 )
For
the Six Months Ended June 30, 2017 2016
Revenue $ 27,458 $ 27,321
Depreciation (575 ) (575 )
Operating
expenses (25,533 ) (24,841 )
Interest
expense (353 ) (405 )
Income
from continuing operations 997 1,500
Income
from discontinued operations — —
Net
income $ 997 $ 1,500
Company’s
proportionate share of earnings $ 199 $ 300 </t>
  </si>
  <si>
    <t>NOTES PAYABLE</t>
  </si>
  <si>
    <t>Debt Disclosure [Abstract]</t>
  </si>
  <si>
    <t>NOTE
5. NOTES PAYABLE Below
is a summary of our notes and interest payable as of June 30, 2017 (dollars in thousands):
Notes
Payable Accrued
Total
Debt
Apartments $ 539,556 $ 1,459 $ 541,015
Apartments
under Construction 32,564 — 32,564
Commercial 127,542 599 128,141
Land 29,200 229 29,429
Real
estate subject to sales contract 3,542 470 4,012
Mezzanine
financing 101,173 — 101,173
Other 12,909 (2 ) 12,907
Total $ 846,486 $ 2,755 $ 849,241
Unamortized
deferred borrowing costs (18,544 ) — (18,544 )
Total $ 827,942 $ 2,755 $ 830,697 The
segment labeled as “Other” consists of unsecured or stock-secured notes payable.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During
the six months ended June 30, 2017, we refinanced three loans with a total principal balance of $80.1 million. The transactions
provided for lower monthly payments over the term of the loans due to lower interest rates and the extension of maturity dates
of the loans. In
conjunction with the development of various apartment projects and other developments, we drew down $13.7 million in construction
loans during the six months ended June 30, 2017. 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t>
  </si>
  <si>
    <t>SERIES A BONDS PAYABLE</t>
  </si>
  <si>
    <t>Series Bonds Payable</t>
  </si>
  <si>
    <t xml:space="preserve">NOTE
6. SERIES A BONDS PAYABLE On
February 13, 2017, Southern Properties Capital LTD, a British Virgin Islands corporation (“Southern”), filed
a final prospectus with the Tel Aviv Stock Exchange LTD (the “TASE”) for an offering and sale of nonconvertible
Series A Bonds (the “Debentures”), to be issued by Southern, which is an indirect subsidiary of TCI. Southern,
in turn, wholly owns interest in other entities, which, in turn, are the principal owners of various residential and commercial
properties located in the south and southwestern portions of the United States. The Debentures are unsecured obligations of
Southern. On February 14, 2017, Southern commenced the institutional tender of the Debentures and accepted application for
276 million Israeli, new Shekels (approximately $73,651,065 USD, based on the exchange rate of 3.7474 Shekels to the U.S.
Dollar effective February 14, 2017) in both institutional and public tenders, at an annual interest rate averaging approximately
7.38%. The Series A Bonds have a stated interest rate of 7.3% and an effective yield of 9.25%. On May 16, 2017,
Southern issued nonconvertible Series A Bonds for 100.2 million Israeli, new Shekels (approximately $27,769,615 USD, based
on the exchange rate of 3.607 Shekels to the U.S. Dollar) at an annual interest rate of 7.3%. On
July 12, 2017, Southern sold nonconvertible Series A Bonds for 23.8 million Israeli, new Shekels (approximately $6,668,998 USD,
based on the exchange rate of 3.574 Shekels to the U.S. Dollar) in both institutional and public tenders, at an annual interest
rate averaging approximately 7.3%. Foreign Currency Gain or Loss The Company
records unrealized gains or losses each quarter based upon the relative exchange values of the US dollar and the Israeli shekel;
however, no gain or loss will be realized until a conversion from US dollars to Israeli shekels actually occurs in the future.
The recorded unrealized gain or loss is reflected as a separate line item to highlight the fact that it is a non-cash transaction
until such time as actual payment of principal and interest on the bonds is made. During the six months ended June 30,
2017, the Company recorded a net loss on foreign currency transaction of $3.7 million. </t>
  </si>
  <si>
    <t>RELATED PARTY TRANSACTIONS</t>
  </si>
  <si>
    <t>Related Party Transactions [Abstract]</t>
  </si>
  <si>
    <t>NOTE
7. RELATED PARTY TRANSACTIONS The
following table reflects the reconciliation of the beginning and ending balances of accounts receivable from and (accounts payable)
to related parties as of June 30, 2017 (dollars in thousands):
Pillar
Related party receivable,
December 31, 2016 $ 24,672
Cash
transfers 37,397
Advisory
fees (5,507 )
Net
income fee (137 )
Cost
reimbursements (1,205 )
Interest
income 431
Notes
receivable purchased (447 )
Fees
and commissions (1,147 )
Expenses
paid by Advisor (2,860 )
Financing
(mortgage payments) (17,161 )
Sales/purchases
transactions (3,123 )
Tax
sharing —
Purchase
of obligations —
Related party receivable,
June 30, 2017 $ 30,913 During
the ordinary course of business, we have related party transactions that include, but are not limited to, rental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 and paid are shown on the face of the Consolidated Financial Statements.</t>
  </si>
  <si>
    <t>OPERATING SEGMENTS</t>
  </si>
  <si>
    <t>Segment Reporting [Abstract]</t>
  </si>
  <si>
    <t xml:space="preserve">NOTE
8. OPERATING SEGMENTS Our
segments are based on our method of internal reporting which classifies our operations by property type. Our property types are
grouped into commercial properties, apartment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our reportable segments’ operating income for the three months ended June 30, 2017 and 2016, including segment
assets and expenditures (dollars in thousands):
For
the Three Months Ended June 30, 2017 Commercial
Properties Apartments Land Other Total
Rental
and other property revenues $ 8,553 $ 23,030 $ — $ 4 $ 31,587
Property operating
expenses (4,900 ) (10,211 ) (168 ) (150 ) (15,429 )
Depreciation (2,397 ) (4,030 ) — 18 (6,409 )
Mortgage and loan interest (2,121 ) (5,028 ) (389 ) (9,809 ) (17,347 )
Interest income — — — 5,059 5,059
Loss
on land sales — — (476 ) — (476 )
Segment
operating income (loss) $ (865 ) $ 3,761 $ (1,033 ) $ (4,878 ) $ (3,015 )
Balance
Sheet Data
Capital expenditures $ 557 $ — $ 186 $ — $ 743
Real estate assets $ 148,718 $ 654,119 $ 127,810 $ — $ 930,647
Property
Sales
Sales price $ — $ — $ 507 $ — $ 507
Cost of sale — — (983 ) — (983 )
Loss
on sale $ — $ — $ (476 ) $ — $ (476 )
For
the Three Months Ended June 30, 2016 Properties Apartments Land Other Total
Rental
and other property revenues $ 8,947 $ 21,856 $ 30 $ 1 $ 30,834
Property operating
expenses (4,836 ) (10,168 ) (169 ) (18 ) (15,191 )
Depreciation (2,270 ) (3,616 ) — 18 (5,868 )
Mortgage and loan interest (1,696 ) (6,109 ) (841 ) (5,329 ) (13,975 )
Loan charges and prepayment
penalties — — — — —
Interest income — — — 4,788 4,788
Gain on sale of income
producing properties 6 5,162 — — 5,168
Gain
on land sales — — 1,719 — 1,719
Segment
operating income (loss) $ 151 $ 7,125 $ 739 $ (540 ) $ 7,475
Balance
Sheet Data
Capital expenditures $ 680 $ (146 ) $ 727 $ — $ 1,261
Real estate assets $ 151,759 $ 603,829 $ 145,816 $ — $ 901,404
Property
Sales
Sales price $ — $ 8,100 $ 3,154 $ — $ 11,254
Cost of sale — (2,932 ) (1,435 ) — (4,367 )
Gain
on sale $ — $ 5,168 $ 1,719 $ — $ 6,887 The
table below reflects the reconciliation of segment information to the corresponding amounts in the Consolidated Statements of
Operations for the three months ended June 30, 2017 and 2016 (dollars in thousands):
2017 2016
Segment
operating income $ (3,015 ) $ 7,475
Other non-segment items
of income (expense)
General
and administrative (1,995 ) (2,412 )
Net
income fee to related party (77 ) (54 )
Advisory
fee to related party (2,849 ) (2,687 )
Other
income (3,541 ) 902
Earnings
from unconsolidated investees 153 129
Net
income (loss) from continuing operations $ (11,324 ) $ 3,353 Presented
below is our reportable segments’ operating income for the six months ended June 30, 2017 and 2016, including segment assets
and expenditures (dollars in thousands):
Commercial
For
the Six Months Ended June 30, 2017 Properties Apartments Land Other Total
Rental
and other property revenues $ 17,711 $ 45,691 $ — $ 7 $ 63,409
Property operating
expenses (9,839 ) (20,956 ) (447 ) (451 ) (31,693 )
Depreciation (4,699 ) (8,076 ) — 36 (12,739 )
Mortgage and loan interest (3,727 ) (11,787 ) (1,083 ) (17,546 ) (34,143 )
Interest income — — — 9,852 9,852
Loss
on land sales — — (31 ) — (31 )
Segment
operating income (loss) $ (554 ) $ 4,872 $ (1,561 ) $ (8,102 ) $ (5,345 )
Balance
Sheet Data
Capital expenditures $ 1,932 $ 585 $ — $ — $ 2,517
Real estate assets $ 148,718 $ 654,119 $ 127,810 $ — $ 930,647
Property
Sales
Sales price $ — $ — $ 1,596 $ — $ 1,596
Cost of sale — — (1,627 ) — (1,627 )
Loss
on sale $ — $ — $ (31 ) $ — $ (31 )
Commercial
For
the Six Months Ended June 30, 2016 Properties Apartments Land Other Total
Rental and other property
revenues $ 16,838 $ 43,170 $ 30 $ 1 $ 60,039
Property operating
expenses (9,931 ) (19,562 ) (916 ) 2 (30,407 )
Depreciation (4,584 ) (7,151 ) — 37 (11,698 )
Mortgage and loan interest (3,671 ) (12,265 ) (1,153 ) (11,100 ) (28,189 )
Interest income — — — 10,079 10,079
Gain on sale of income
producing properties 6 4,919 — — 4,925
Gain
on land sales — — 3,370 — 3,370
Segment
operating income (loss) $ (1,342 ) $ 9,111 $ 1,331 $ (981 ) $ 8,119
Balance
Sheet Data
Capital expenditures $ 2,080 $ (146 ) $ 1,498 $ — $ 3,432
Real estate assets $ 151,759 $ 603,829 $ 145,816 $ — $ 901,404
Property
Sales
Sales price $ 1,500 $ 8,100 $ 7,334 $ — $ 16,934
Cost of sale (1,743 ) (2,932 ) (3,964 ) — (8,639 )
Gain
(loss) on sale $ (243 ) $ 5,168 $ 3,370 $ — $ 8,295 The
table below reflects the reconciliation of segment information to the corresponding amounts in the Consolidated Statements of
Operations for the six months ended June 30, 2017 and 2016 (dollars in thousands):
For
the Six Months Ended
June
30,
2017 2016
Segment
operating income (loss) $ (5,345 ) $ 8,119
Other non-segment items
of income (expense)
General
and administrative (4,026 ) (3,562 )
Net
income fee to related party (137 ) (126 )
Advisory
fee to related party (5,508 ) (5,425 )
Other
income (2,420 ) 325
Earnings
from unconsolidated investees 208 284
Income
tax benefit — 1
Net
loss from continuing operations $ (17,228 ) $ (384 ) The
table below reflects a reconciliation of the segment information to the corresponding amounts in the Consolidated Balance Sheets
(dollars in thousands):
As
of June 30,
2017 2016
Segment
assets $ 930,647 $ 901,404
Investments in unconsolidated
investees 6,294 5,868
Notes and interest
receivable 106,874 123,854
Other
assets 188,921 100,549
Total
assets $ 1,232,736 $ 1,131,675 </t>
  </si>
  <si>
    <t>DISCONTINUED OPERATIONS</t>
  </si>
  <si>
    <t>Discontinued Operations and Disposal Groups [Abstract]</t>
  </si>
  <si>
    <t>NOTE
9. DISCONTINUED OPERATIONS Prior
to January 1, 2015, we applied the provisions of ASC 360, “Property, Plant and Equipment”, which required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 Effective
January 1, 2015, the Company adopted the provisions of ASU 2014-08, which changed the criteria of ASC 360 related to determining
which disposals qualify to be accounted for as discontinued operations and modified related reporting and disclosure requirements.
Disposals representing a strategic shift in operations that have a major effect on a company’s operations and financial
results will be presented as discontinued operations. There
were no sales of income-producing properties in the first six months of 2017. Amounts included in discontinued operations for
the six months ended June 30, 2016, represent the residual amounts from sales classified as discontinued operations prior to January
1, 2015. The following table summarizes revenue and expense information for the properties sold and held for sale (dollars in
thousands):
For
the Six Months Ended
June
30, 2016
Revenues:
Rental
and other property revenues $ —
Expenses: —
Property
operating expenses (3 )
Total
operating expenses (3 )
Other
income (expense):
Other
income —
Total
other income (expenses) —
Income from discontinued
operations before income tax expense 3
Income
tax expense (1 )
Income
from discontinued operations $ 2 Our
application of ASC 360 results in the presentation of the net operating results of these qualifying properties sold or held for
sale during 2016 as income from discontinued operations. This does not have an impact on net income available to common shareholders
and only impacts the presentation of these properties within the Consolidated Statements of Operations.</t>
  </si>
  <si>
    <t>COMMITMENTS, CONTINGENCIES, AND LIQUIDITY</t>
  </si>
  <si>
    <t>Commitments and Contingencies Disclosure [Abstract]</t>
  </si>
  <si>
    <t>NOTE
10. COMMITMENTS, CONTINGENCIES, AND LIQUIDITY Liquidity.
Partnership
Buyouts Litigation.
Guarantees. In
connection with its sale of LK–Four Hickory, LLC on December 17, 2007, both Limkwang Nevada, Inc., the majority owner of
LK-Four Hickory, LLC, and ARL unconditionally guaranteed the punctual payment when due, whether at stated maturity, by acceleration
or hereafter, including all fees and expenses incurred by the bank on collection of a $28.0 million note payable for LK-Four Hickory,
LLC which has a current outstanding balance at June 30, 2017 of $19.9 million. The
Company’s investment in LK-Four Hickory, LLC at January 17, 2012 was sold and the Company has additional reserves for estimated
potential amounts it could be liable for if various related parties are not able to meet their obligations to LK-Four Hickory,
LLC. The Company will continue to evaluate these potential estimates and also the likelihood of having to fund any of these and
adjust their reserves accordingly. ART
and ART Midwest, Inc. 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ART was also a significant owner of a partnership interest in the partnership that was awarded the initial damages in this matter. The
only defendants in the litigation involving the Clapper Parties are ART and ART Midwest, Inc., which, together, had total assets
and net worth, as of December 31, 2012, of approximately $10 million. In January 2012, the Company sold all of the issued and
outstanding stock of ART to an unrelated party for a promissory note in the amount of $10 million. At December 31, 2012, the Company
fully reserved and valued such note at zero. The
Plaintiff has filed a lawsuit against ARL which initially alleged multiple causes of actions and claims against the Company. However,
after a Memorandum Opinion and Order issued by the court, all of the claims in the lawsuit against the Company were dismissed,
except for a claim that the Company was the unlawful transferee of assets previously owned by American Realty Trust and EQK Holdings,
Inc. Subsequently the plaintiff added a claim of alter ego. Management believes
that the Company has no liability for any ultimate judgment in the proceeding involving the Clapper Parties; however, Management
of the Company has serious reservations about the current collectability of the $10 million note and, accordingly, has reserved
the full amount of the note. Port
Olpenitz ARL,
through a foreign subsidiary, was involved in developing a maritime harbor town on the 420 acre site of the former naval base
of Olpenitz in Kappeln, Germany. Disputes with the local partner related to his mismanagement of the project resulted in his being
replaced as the managing partner which was followed by a filing for bankruptcy protection in Germany to completely remove him
from the project. An insolvency manager was placed in control of the project in order to protect the creditors and as of December
31, 2013, had sold the vast majority of assets (almost all land) of the project. The Company no longer has any financial responsibility
for the obligations of the creditors related to the project and has claims filed for loans relating to our investment in the project.
Due to the questionable collectability of these loans from the proceeds of the project, the Company has written off the unreserved
balance of $5.3 million in the project. As of December 13, 2013, ARL had filed two lawsuits in Germany to recover funds invested
in the project. The lawsuits are against: 1) the former German partner and his company, and 2) against the law firm in Hamburg
originally hired to protect ARL’s investment in the project. At this time it is unknown how much can be recovered or how
successful the litigation will be.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 In
April 2017, the plaintiffs filed a lawsuit against Dynex Capital, Inc. and Dynex Commercial, Inc. for $50 million alleging, among
other things, fraudulent transfer and alter ego.</t>
  </si>
  <si>
    <t>EARNINGS PER SHARE</t>
  </si>
  <si>
    <t>Earnings Per Share [Abstract]</t>
  </si>
  <si>
    <t>NOTE
11. EARNINGS PER SHARE Earnings
Per Share (“EPS”) have been computed pursuant to the provisions of ASC Topic 260, “Earnings Per Share”.
The computation of basic EPS is calculated by dividing net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 As
of June 30, 2017, we have 2,000,614 shares of Series A 10.0% cumulative convertible preferred stock, which are outstanding. These
shares may be converted into common stock at 90% of the average daily closing price of the common stock for the prior 20 trading
days. These are considered in the computation of diluted earnings per share if the effect of applying the if-converted method
is dilutive. Of the outstanding 2,000,614 shares of Series A 10.0% cumulative convertible preferred stock, 900,000 shares are
held by ARL. Dividends are not paid on the shares owned by ARL subsidiaries. Prior
to July 17, 2014, RAI owned 2,451,435 shares of the outstanding Series A 10.0% convertible preferred stock and had accrued dividends
unpaid of $15.1 million. On July 17, 2014, RAI converted 890,797 shares, including $6.3 million in accumulated dividends unpaid
for these shares, into the requisite number of shares of common stock. This conversion resulted in the issuance of 2,502,230 new
shares of ARL common stock. On April 9, 2015, RAI converted 460,638 shares, including $2.3 million in accumulated dividends unpaid
for these shares, into the requisite number of shares of common stock. This conversion resulted in the issuance of 1,486,741 new
shares of ARL common stock. As of June 30, 2017 RAI owns 1,100,000 shares of the outstanding Series A 10.0% convertible preferred
stock and has accrued dividends unpaid of $10.3 million.</t>
  </si>
  <si>
    <t>SUBSEQUENT EVENTS</t>
  </si>
  <si>
    <t>Subsequent Events [Abstract]</t>
  </si>
  <si>
    <t>NOTE
12. SUBSEQUENT EVENTS The
date to which events occurring after June 30, 2017, the date of the most recent balance sheet, have been evaluated for possible
adjustment to the Consolidated Financial Statements or disclosure is August 14, 2017, which is the date on which the Consolidated
Financial Statements were available to be issued. On
July 12, 2017, Southern sold nonconvertible Series A Bonds for 23.8 million Israeli, new Shekels (approximately $6,668,998
USD, based on the exchange rate of 3.574 Shekels to the U.S. Dollar) in both institutional and public tenders, at an annual
interest rate averaging approximately 7.3%.</t>
  </si>
  <si>
    <t>ORGANIZATION AND BASIS OF PRESENTATION (Policies)</t>
  </si>
  <si>
    <t>Properties</t>
  </si>
  <si>
    <t>Properties
We
own or had interests in a total property portfolio of 59 income-producing properties as of June 30, 2017. The properties consisted
of:
● Eight
commercial properties consisting of five office buildings and three retail centers comprising
in aggregate approximately 2.0 million rentable square feet;
● A
golf course comprising approximately 96 acres;
● 50
apartment communities totaling 8,226 units, excluding apartments being developed; and
● 3,674
acres of developed and undeveloped land. We
join with various third-party development companies to construct residential apartment communities. We are in the predevelopment
process on several residential apartment communities that have not yet begun construction. At June 30, 2017, we had seven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six months
ended June 30, 2017, are not necessarily indicative of the results that may be expected for other interim periods or for the full
fiscal year. The
year-end Consolidated Balance Sheet at December 31, 2016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6. Certain 2016 Consolidated Financial Statement amounts have been reclassified
to conform to the 2017 presentation.</t>
  </si>
  <si>
    <t>Principles of Consolidation</t>
  </si>
  <si>
    <t>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t>
  </si>
  <si>
    <t>Real Estate, Depreciation and Impairmen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Effective January 1, 2015, Accounting Standards Update
2014-08, “Reporting Discontinued Operations and Disclosures of Disposals of Components of an Entity” (“ASU 2014-08”)
substantially changed the criteria for determining whether a disposition qualifies for discontinued operations presentation. Since
the Company adopted ASU 2014-08, effective January 1, 2015, we have had no dispositions that met the discontinued operations criteria.</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Deferred Costs</t>
  </si>
  <si>
    <t>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Standards</t>
  </si>
  <si>
    <t>Newly
Issued Accounting Standards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of the adoption of ASU 2014-09 on its financial position and results of operations, if any. In
February 2016, Accounting Standards Update No. 2016-02 (“ASU 2016-02”), Leases was issued. This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t>
  </si>
  <si>
    <t>REAL ESTATE ACTIVITY (Tables)</t>
  </si>
  <si>
    <t>Schedule of real estate owned</t>
  </si>
  <si>
    <t xml:space="preserve">Below
is a summary of the real estate owned as of June 30, 2017 (dollars in thousands):
Apartments $ 695,192
Apartments
under construction 64,546
Commercial
properties 220,801
Land held for
development 79,442
Real
estate subject to sales contract 48,366
Total real
estate $ 1,108,347
Less
accumulated depreciation (177,700 )
Total
real estate, net of depreciation $ 930,647 </t>
  </si>
  <si>
    <t>NOTES AND INTEREST RECEIVABLE (Tables)</t>
  </si>
  <si>
    <t>Schedule of notes receivable</t>
  </si>
  <si>
    <t>Below is a summary of our notes receivable as of June 30, 2017 (dollars in thousands):
Borrower Maturity Date Interest Rate Amount Security
Performing
loans:
H198,
LLC (Las Vegas Land) 01/20 12.00 % $ 5,907 Secured
Leman
Development, Ltd (2) N/A 0.00 % 1,500 Unsecured
One
Realco Corporation (1,2) 01
/17 3.00 % 7,000 Unsecured
Oulan-Chikh
Family Trust 03
/21 8.00 % 174 Secured
Realty
Advisors Management, Inc. (1) 12
/19 2.28 % 20,387 Unsecured
Unified
Housing Foundation, Inc. (Echo Station) (1) 12
/32 12.00 % 1,480 Secured
Unified
Housing Foundation, Inc. (Lakeshore Villas) (1) 12
/32 12.00 % 2,000 Secured
Unified
Housing Foundation, Inc. (Lakeshore Villas) (1) 12
/32 12.00 % 9,100 Secured
Unified
Housing Foundation, Inc. (Limestone Canyon) (1) 12
/32 12.00 % 4,640 Secured
Unified
Housing Foundation, Inc. (Limestone Ranch) (1) 12
/32 12.00 % 1,952 Secured
Unified
Housing Foundation, Inc. (Limestone Ranch) (1) 12
/32 12.00 % 6,000 Secured
Unified
Housing Foundation, Inc. (Parkside Crossing) (1) 12
/32 12.00 % 1,935 Secured
Unified
Housing Foundation, Inc. (Reserve at White Rock Phase I) (1) 12
/32 12.00 % 2,485 Secured
Unified
Housing Foundation, Inc. (Reserve at White Rock Phase II) (1) 12
/32 12.00 % 2,555 Secured
Unified
Housing Foundation, Inc. (Sendero Ridge) (1) 12
/32 12.00 % 4,812 Secured
Unified
Housing Foundation, Inc. (Timbers of Terrell) (1) 12
/32 12.00 % 1,323 Secured
Unified
Housing Foundation, Inc. (Tivoli) (1) 12
/32 12.00 % 7,966 Secured
Unified
Housing Foundation, Inc. (1) 12
/17 12.00 % 1,207 Unsecured
Unified
Housing Foundation, Inc. (1) 12
/18 12.00 % 3,994 Unsecured
Unified
Housing Foundation, Inc. (1) 12
/18 12.00 % 6,407 Unsecured
Unified
Housing Foundation, Inc. (1) 06
/19 12.00 % 5,400 Unsecured
Unified
Housing Foundation, Inc. (1) 06
/20 12.00 % 5,760 Unsecured
Other
related party notes Various Various 1,349 Various
secured interests
Other
related party notes Various Various 782 Various
unsecured interests
Other
non-related party notes Various Various 3,247 Various
secured interests
Other
non-related party notes Various Various 9,039 Various
unsecured interests
Accrued
interest 5,510
Total
Performing $ 123,911
(17,037 )
Allowance
for estimated losses
Total $ 106,874 (1)
(2)</t>
  </si>
  <si>
    <t>INVESTMENT IN UNCONSOLIDATED INVESTEES (Tables)</t>
  </si>
  <si>
    <t>Schedule of investments in unconsolidated investees</t>
  </si>
  <si>
    <t>Investments
in unconsolidated investees consist of the following:
Percentage
ownership as of
June
30, 2017 June
30, 2016
Gruppa
Florentina, LLC 20.00 % 20.00 %</t>
  </si>
  <si>
    <t>Schedule of financial position and results of operations from our investees</t>
  </si>
  <si>
    <t xml:space="preserve">The
following is a summary of the financial position and results of operations from our investees (dollars in thousands):
As of June
30, 2017 2016
Real
estate, net of accumulated depreciation $ 13,578 $ 13,692
Notes
receivable 9,969 8,858
Other
assets 30,188 30,655
Notes
payable (9,514 ) (10,648 )
Other
liabilities (7,821 ) (7,304 )
Shareholders’
equity (36,400 ) (35,253 )
For
the Six Months Ended June 30, 2017 2016
Revenue $ 27,458 $ 27,321
Depreciation (575 ) (575 )
Operating
expenses (25,533 ) (24,841 )
Interest
expense (353 ) (405 )
Income
from continuing operations 997 1,500
Income
from discontinued operations — —
Net
income $ 997 $ 1,500
Company’s
proportionate share of earnings $ 199 $ 300 </t>
  </si>
  <si>
    <t>NOTES PAYABLE (Tables)</t>
  </si>
  <si>
    <t>Schedule of Notes and Interest Payable</t>
  </si>
  <si>
    <t xml:space="preserve">Below
is a summary of our notes and interest payable as of June 30, 2017 (dollars in thousands):
Notes
Payable Accrued
Total
Debt
Apartments $ 539,556 $ 1,459 $ 541,015
Apartments
under Construction 32,564 — 32,564
Commercial 127,542 599 128,141
Land 29,200 229 29,429
Real
estate subject to sales contract 3,542 470 4,012
Mezzanine
financing 101,173 — 101,173
Other 12,909 (2 ) 12,907
Total $ 846,486 $ 2,755 $ 849,241
Unamortized
deferred borrowing costs (18,544 ) — (18,544 )
Total $ 827,942 $ 2,755 $ 830,697 </t>
  </si>
  <si>
    <t>RELATED PARTY TRANSACTIONS (Tables)</t>
  </si>
  <si>
    <t>Schedule of net receivable from related parties</t>
  </si>
  <si>
    <t xml:space="preserve">The
following table reflects the reconciliation of the beginning and ending balances of accounts receivable from and (accounts payable)
to related parties as of June 30, 2017 (dollars in thousands):
Pillar
Related party receivable,
December 31, 2016 $ 24,672
Cash
transfers 37,397
Advisory
fees (5,507 )
Net
income fee (137 )
Cost
reimbursements (1,205 )
Interest
income 431
Notes
receivable purchased (447 )
Fees
and commissions (1,147 )
Expenses
paid by Advisor (2,860 )
Financing
(mortgage payments) (17,161 )
Sales/purchases
transactions (9,819 )
Tax
sharing —
Purchase
of obligations —
Related party receivable,
June 30, 2017 $ 24,217 </t>
  </si>
  <si>
    <t>OPERATING SEGMENTS (Tables)</t>
  </si>
  <si>
    <t>Schedule of segment operating income including segment assets and expenditures</t>
  </si>
  <si>
    <t xml:space="preserve">Presented
below is our reportable segments’ operating income for the three months ended June 30, 2017 and 2016, including segment
assets and expenditures (dollars in thousands):
For
the Three Months Ended June 30, 2017 Commercial
Properties Apartments Land Other Total
Rental
and other property revenues $ 8,553 $ 23,030 $ — $ 4 $ 31,587
Property operating
expenses (4,900 ) (10,211 ) (168 ) (150 ) (15,429 )
Depreciation (2,397 ) (4,030 ) — 18 (6,409 )
Mortgage and loan interest (2,121 ) (5,028 ) (389 ) (9,809 ) (17,347 )
Interest income — — — 5,059 5,059
Loss
on land sales — — (476 ) — (476 )
Segment
operating income (loss) $ (865 ) $ 3,761 $ (1,033 ) $ (4,878 ) $ (3,015 )
Balance
Sheet Data
Capital expenditures $ 557 $ — $ 186 $ — $ 743
Real estate assets $ 148,718 $ 654,119 $ 127,810 $ — $ 930,647
Property
Sales
Sales price $ — $ — $ 507 $ — $ 507
Cost of sale — — (983 ) — (983 )
Loss
on sale $ — $ — $ (476 ) $ — $ (476 )
For
the Three Months Ended June 30, 2016 Properties Apartments Land Other Total
Rental
and other property revenues $ 8,947 $ 21,856 $ 30 $ 1 $ 30,834
Property operating
expenses (4,836 ) (10,168 ) (169 ) (18 ) (15,191 )
Depreciation (2,270 ) (3,616 ) — 18 (5,868 )
Mortgage and loan interest (1,696 ) (6,109 ) (841 ) (5,329 ) (13,975 )
Loan charges and prepayment
penalties — — — — —
Interest income — — — 4,788 4,788
Gain on sale of income
producing properties 6 5,162 — — 5,168
Gain
on land sales — — 1,719 — 1,719
Segment
operating income (loss) $ 151 $ 7,125 $ 739 $ (540 ) $ 7,475
Balance
Sheet Data
Capital expenditures $ 680 $ (146 ) $ 727 $ — $ 1,261
Real estate assets $ 151,759 $ 603,829 $ 145,816 $ — $ 901,404
Property
Sales
Sales price $ — $ 8,100 $ 3,154 $ — $ 11,254
Cost of sale — (2,932 ) (1,435 ) — (4,367 )
Gain
on sale $ — $ 5,168 $ 1,719 $ — $ 6,887 Presented
below is our reportable segments’ operating income for the six months ended June 30, 2017 and 2016, including segment assets
and expenditures (dollars in thousands):
Commercial
For
the Six Months Ended June 30, 2017 Properties Apartments Land Other Total
Rental
and other property revenues $ 17,711 $ 45,691 $ — $ 7 $ 63,409
Property operating
expenses (9,839 ) (20,956 ) (447 ) (451 ) (31,693 )
Depreciation (4,699 ) (8,076 ) — 36 (12,739 )
Mortgage and loan interest (3,727 ) (11,787 ) (1,083 ) (17,546 ) (34,143 )
Interest income — — — 9,852 9,852
Loss
on land sales — — (31 ) — (31 )
Segment
operating income (loss) $ (554 ) $ 4,872 $ (1,561 ) $ (8,102 ) $ (5,345 )
Balance
Sheet Data
Capital expenditures $ 1,932 $ 585 $ — $ — $ 2,517
Real estate assets $ 148,718 $ 654,119 $ 127,810 $ — $ 930,647
Property
Sales
Sales price $ — $ — $ 1,596 $ — $ 1,596
Cost of sale — — (1,627 ) — (1,627 )
Loss
on sale $ — $ — $ (31 ) $ — $ (31 )
Commercial
For
the Six Months Ended June 30, 2016 Properties Apartments Land Other Total
Rental and other property
revenues $ 16,838 $ 43,170 $ 30 $ 1 $ 60,039
Property operating
expenses (9,931 ) (19,562 ) (916 ) 2 (30,407 )
Depreciation (4,584 ) (7,151 ) — 37 (11,698 )
Mortgage and loan interest (3,671 ) (12,265 ) (1,153 ) (11,100 ) (28,189 )
Interest income — — — 10,079 10,079
Gain on sale of income
producing properties 6 4,919 — — 4,925
Gain
on land sales — — 3,370 — 3,370
Segment
operating income (loss) $ (1,342 ) $ 9,111 $ 1,331 $ (981 ) $ 8,119
Balance
Sheet Data
Capital expenditures $ 2,080 $ (146 ) $ 1,498 $ — $ 3,432
Real estate assets $ 151,759 $ 603,829 $ 145,816 $ — $ 901,404
Property
Sales
Sales price $ 1,500 $ 8,100 $ 7,334 $ — $ 16,934
Cost of sale (1,743 ) (2,932 ) (3,964 ) — (8,639 )
Gain
(loss) on sale $ (243 ) $ 5,168 $ 3,370 $ — $ 8,295 </t>
  </si>
  <si>
    <t>Schedule of reconciliation of segment information to Consolidated Statements of Operations</t>
  </si>
  <si>
    <t>The
table below reflects the reconciliation of segment information to the corresponding amounts in the Consolidated Statements of
Operations for the three months ended June 30, 2017 and 2016 (dollars in thousands):
2017 2016
Segment
operating income $ (3,015 ) $ 7,475
Other non-segment items
of income (expense)
General
and administrative (1,995 ) (2,412 )
Net
income fee to related party (77 ) (54 )
Advisory
fee to related party (2,849 ) (2,687 )
Other
income (3,541 ) 902
Earnings
from unconsolidated investees 153 129
Net
income (loss) from continuing operations $ (11,324 ) $ 3,353 The
table below reflects the reconciliation of segment information to the corresponding amounts in the Consolidated Statements of
Operations for the six months ended June 30, 2017 and 2016 (dollars in thousands):
For
the Six Months Ended
June
30,
2017 2016
Segment
operating income (loss) $ (5,345 ) $ 8,119
Other non-segment items
of income (expense)
General
and administrative (4,026 ) (3,562 )
Net
income fee to related party (137 ) (126 )
Advisory
fee to related party (5,508 ) (5,425 )
Other
income (2,420 ) 325
Earnings
from unconsolidated investees 208 284
Income
tax benefit — 1
Net
loss from continuing operations $ (17,228 ) $ (384 )</t>
  </si>
  <si>
    <t>Schedule of reconciliation of segment information to Consolidated Balance Sheets</t>
  </si>
  <si>
    <t xml:space="preserve">The
table below reflects a reconciliation of the segment information to the corresponding amounts in the Consolidated Balance Sheets
(dollars in thousands):
As
of June 30,
2017 2016
Segment
assets $ 930,647 $ 901,404
Investments in unconsolidated
investees 6,294 5,868
Notes and interest
receivable 106,874 123,854
Other
assets 188,921 100,549
Total
assets $ 1,232,736 $ 1,131,675 </t>
  </si>
  <si>
    <t>DISCONTINUED OPERATIONS (Tables)</t>
  </si>
  <si>
    <t>Schedule of revenue and expense information for the properties sold and held for sale</t>
  </si>
  <si>
    <t xml:space="preserve">The following table summarizes revenue and expense information for the properties sold and held for sale (dollars in
thousands):
For
the Six Months Ended
June
30, 2016
Revenues:
Rental
and other property revenues $ —
Expenses: —
Property
operating expenses (3 )
Total
operating expenses (3 )
Other
income (expense):
Other
income —
Total
other income (expenses) —
Income from discontinued
operations before income tax expense 3
Income
tax expense (1 )
Income
from discontinued operations $ 2 </t>
  </si>
  <si>
    <t>ORGANIZATION AND BASIS OF PRESENTATION (Details Narrative)</t>
  </si>
  <si>
    <t>Jun. 30, 2017ft²aNumber</t>
  </si>
  <si>
    <t>Number of income-producing properties</t>
  </si>
  <si>
    <t>Rentable square feet | ft²</t>
  </si>
  <si>
    <t>Area of land comprising golf course | ft²</t>
  </si>
  <si>
    <t>Number of apartment units</t>
  </si>
  <si>
    <t>Acres of land | a</t>
  </si>
  <si>
    <t>Percentage of ownership</t>
  </si>
  <si>
    <t>80.00%</t>
  </si>
  <si>
    <t>Minimum [Member]</t>
  </si>
  <si>
    <t>20.00%</t>
  </si>
  <si>
    <t>Remaining amortization period for deferred financing costs</t>
  </si>
  <si>
    <t>6 months</t>
  </si>
  <si>
    <t>Maximum [Member]</t>
  </si>
  <si>
    <t>50.00%</t>
  </si>
  <si>
    <t>40 years</t>
  </si>
  <si>
    <t>Buildings And Improvements [Member] | Minimum [Member]</t>
  </si>
  <si>
    <t>Useful life of fixed assets</t>
  </si>
  <si>
    <t>10 years</t>
  </si>
  <si>
    <t>Buildings And Improvements [Member] | Maximum [Member]</t>
  </si>
  <si>
    <t>Furniture, Fixtures And Equipment [Member] | Minimum [Member]</t>
  </si>
  <si>
    <t>5 years</t>
  </si>
  <si>
    <t>Furniture, Fixtures And Equipment [Member] | Maximum [Member]</t>
  </si>
  <si>
    <t>Commercial Real Estate [Member]</t>
  </si>
  <si>
    <t>Office Buildings [Member]</t>
  </si>
  <si>
    <t>Retail Centers [Member]</t>
  </si>
  <si>
    <t>Apartment Buildings [Member]</t>
  </si>
  <si>
    <t>Projects in development</t>
  </si>
  <si>
    <t>Transcontinential Realty Investors [Member]</t>
  </si>
  <si>
    <t>Ownership interest</t>
  </si>
  <si>
    <t>78.00%</t>
  </si>
  <si>
    <t>Transcontinential Realty Investors [Member] | Income Opportunity Realty Investors, Inc. [Member]</t>
  </si>
  <si>
    <t>81.10%</t>
  </si>
  <si>
    <t>REAL ESTATE ACTIVITY (Details) - USD ($) $ in Thousands</t>
  </si>
  <si>
    <t>Apartments</t>
  </si>
  <si>
    <t>Apartments under construction</t>
  </si>
  <si>
    <t>Commercial properties</t>
  </si>
  <si>
    <t>Land held for development</t>
  </si>
  <si>
    <t>Real estate subject to sales contract</t>
  </si>
  <si>
    <t>REAL ESTATE ACTIVITY (Details Narrative) $ in Thousands</t>
  </si>
  <si>
    <t>Jun. 30, 2017USD ($)aNumber</t>
  </si>
  <si>
    <t>Number of income-producing properties | Number</t>
  </si>
  <si>
    <t>Area of land | a</t>
  </si>
  <si>
    <t>Payment for construction or predevelopment of various apartment complexes</t>
  </si>
  <si>
    <t>Capitalized interest costs</t>
  </si>
  <si>
    <t>Area of land sold | a</t>
  </si>
  <si>
    <t>Transcontinential Realty Investors [Member] | Land Parcel Acquired [Member]</t>
  </si>
  <si>
    <t>Payment to acquire properties</t>
  </si>
  <si>
    <t>Transcontinential Realty Investors [Member] | Land [Member] | TEXAS</t>
  </si>
  <si>
    <t>Proceeds from sale of real estate</t>
  </si>
  <si>
    <t>Loss on sale of real estate</t>
  </si>
  <si>
    <t>NOTES AND INTEREST RECEIVABLE (Details) - USD ($) $ in Thousands</t>
  </si>
  <si>
    <t>Allowance for estimated losses</t>
  </si>
  <si>
    <t>Total notes receivable</t>
  </si>
  <si>
    <t>Performing Loans [Member]</t>
  </si>
  <si>
    <t>Performing loans, total</t>
  </si>
  <si>
    <t>Accrued interest</t>
  </si>
  <si>
    <t>Performing Loans [Member] | H198, LLC [Member]</t>
  </si>
  <si>
    <t>Maturity Date</t>
  </si>
  <si>
    <t>Jan. 31,
		2020</t>
  </si>
  <si>
    <t>Description of property</t>
  </si>
  <si>
    <t>Las Vegas Land</t>
  </si>
  <si>
    <t>Interest Rate</t>
  </si>
  <si>
    <t>12.00%</t>
  </si>
  <si>
    <t>Description of Security</t>
  </si>
  <si>
    <t>Secured</t>
  </si>
  <si>
    <t>Performing Loans [Member] | Leman Development, Ltd [Member]</t>
  </si>
  <si>
    <t>[1]</t>
  </si>
  <si>
    <t>0.00%</t>
  </si>
  <si>
    <t>Unsecured</t>
  </si>
  <si>
    <t>Performing Loans [Member] | One Realco Corporation [Member]</t>
  </si>
  <si>
    <t>[1],[2]</t>
  </si>
  <si>
    <t>Jan. 31,
		2017</t>
  </si>
  <si>
    <t>3.00%</t>
  </si>
  <si>
    <t>Performing Loans [Member] | Oulan-Chikh Family Trust [Member]</t>
  </si>
  <si>
    <t>Mar. 31,
		2021</t>
  </si>
  <si>
    <t>8.00%</t>
  </si>
  <si>
    <t>Performing Loans [Member] | Realty Advisors Management, Inc. [Member]</t>
  </si>
  <si>
    <t>[2]</t>
  </si>
  <si>
    <t>Dec. 31,
		2019</t>
  </si>
  <si>
    <t>2.28%</t>
  </si>
  <si>
    <t>Performing Loans [Member] | Unified Housing Foundation, Inc. (Echo Station) [Member]</t>
  </si>
  <si>
    <t>Dec. 31,
		2032</t>
  </si>
  <si>
    <t>Echo Station</t>
  </si>
  <si>
    <t>Performing Loans [Member] | Unified Housing Foundation, Inc. (Lakeshore Villas #1) [Member]</t>
  </si>
  <si>
    <t>Lakeshore Villas</t>
  </si>
  <si>
    <t>Performing Loans [Member] | Unified Housing Foundation, Inc. (Lakeshore Villas #2) [Member]</t>
  </si>
  <si>
    <t>Performing Loans [Member] | Unified Housing Foundation, Inc. (Limestone Canyon #2) [Member]</t>
  </si>
  <si>
    <t>Limestone Canyon</t>
  </si>
  <si>
    <t>Performing Loans [Member] | Unified Housing Foundation, Inc. (Limestone Ranch #1) [Member]</t>
  </si>
  <si>
    <t>Limestone Ranch</t>
  </si>
  <si>
    <t>Performing Loans [Member] | Unified Housing Foundation, Inc. (Limestone Ranch #2) [Member]</t>
  </si>
  <si>
    <t>Performing Loans [Member] | Unified Housing Foundation, Inc. (Parkside Crossing) [Member]</t>
  </si>
  <si>
    <t>Parkside Crossing</t>
  </si>
  <si>
    <t>Performing Loans [Member] | Unified Housing Foundation, Inc. (Reserve at White Rock Phase I) [Member]</t>
  </si>
  <si>
    <t>Reserve at White Rock Phase I</t>
  </si>
  <si>
    <t>Performing Loans [Member] | Unified Housing Foundation, Inc. (Reserve at White Rock Phase II) [Member]</t>
  </si>
  <si>
    <t>Reserve at White Rock Phase II</t>
  </si>
  <si>
    <t>Performing Loans [Member] | Unified Housing Foundation, Inc. (Sendero Ridge #1) [Member]</t>
  </si>
  <si>
    <t>Sendero Ridge</t>
  </si>
  <si>
    <t>Performing Loans [Member] | Unified Housing Foundation, Inc. (Timbers of Terrell) [Member]</t>
  </si>
  <si>
    <t>Timbers of Terrell</t>
  </si>
  <si>
    <t>Performing Loans [Member] | Unified Housing Foundation, Inc. (Tivoli) [Member]</t>
  </si>
  <si>
    <t>Tivoli</t>
  </si>
  <si>
    <t>Performing Loans [Member] | Unified Housing Foundation, Inc. #1 [Member]</t>
  </si>
  <si>
    <t>Dec. 31,
		2017</t>
  </si>
  <si>
    <t>Performing Loans [Member] | Unified Housing Foundation, Inc. #2 [Member]</t>
  </si>
  <si>
    <t>Dec. 31,
		2018</t>
  </si>
  <si>
    <t>Performing Loans [Member] | Unified Housing Foundation, Inc. #3 [Member]</t>
  </si>
  <si>
    <t>Performing Loans [Member] | Unified Housing Foundation, Inc. #4 [Member]</t>
  </si>
  <si>
    <t>Jun. 30,
		2019</t>
  </si>
  <si>
    <t>Performing Loans [Member] | Unified Housing Foundation, Inc. #5 [Member]</t>
  </si>
  <si>
    <t>Jun. 30,
		2020</t>
  </si>
  <si>
    <t>Performing Loans [Member] | Other Related Party Notes #1 [Member]</t>
  </si>
  <si>
    <t>Description of Interest Rate</t>
  </si>
  <si>
    <t>Various</t>
  </si>
  <si>
    <t>Various secured interests</t>
  </si>
  <si>
    <t>Performing Loans [Member] | Other Related Party Notes #2 [Member]</t>
  </si>
  <si>
    <t>Various unsecured interests</t>
  </si>
  <si>
    <t>Performing Loans [Member] | Other Non-Related Party Notes #1 [Member]</t>
  </si>
  <si>
    <t>Performing Loans [Member] | Other Non-Related Party Notes #2 [Member]</t>
  </si>
  <si>
    <t>An allowance was taken for estimated losses at full value of note.</t>
  </si>
  <si>
    <t>Related party notes</t>
  </si>
  <si>
    <t>NOTES AND INTEREST RECEIVABLE (Details Narrative) - USD ($) $ in Thousands</t>
  </si>
  <si>
    <t>INVESTMENT IN UNCONSOLIDATED INVESTEES (Details)</t>
  </si>
  <si>
    <t>Gruppa Florentina LLC [Member]</t>
  </si>
  <si>
    <t>Schedule of Equity Method Investments [Line Items]</t>
  </si>
  <si>
    <t>INVESTMENT IN UNCONSOLIDATED INVESTEES (Details 1) - USD ($) $ in Thousands</t>
  </si>
  <si>
    <t>Real estate, net of accumulated depreciation</t>
  </si>
  <si>
    <t>Shareholders' equity/partners capital</t>
  </si>
  <si>
    <t>Revenue</t>
  </si>
  <si>
    <t>Operating expenses</t>
  </si>
  <si>
    <t>Income from continuing operations</t>
  </si>
  <si>
    <t>Net income</t>
  </si>
  <si>
    <t>Company's proportionate share of earnings</t>
  </si>
  <si>
    <t>Notes receivable</t>
  </si>
  <si>
    <t>Notes payable</t>
  </si>
  <si>
    <t>Depreciation</t>
  </si>
  <si>
    <t>Interest expense</t>
  </si>
  <si>
    <t>INVESTMENT IN UNCONSOLIDATED INVESTEES (Details Narrative) - Number</t>
  </si>
  <si>
    <t>Gruppa Florentina LLC [Member] | Milano [Member]</t>
  </si>
  <si>
    <t>Investee's ownership percentage</t>
  </si>
  <si>
    <t>100.00%</t>
  </si>
  <si>
    <t>Number of stores</t>
  </si>
  <si>
    <t>Number of restaurants franchise</t>
  </si>
  <si>
    <t>Gruppa Florentina LLC [Member] | SienaCorp [Member]</t>
  </si>
  <si>
    <t>Gruppa Florentina LLC [Member] | Piazza Del Pane, Inc. [Member]</t>
  </si>
  <si>
    <t>Gruppa Florentina LLC [Member] | Blast 825 Pizza [Member]</t>
  </si>
  <si>
    <t>NOTES PAYABLE (Details) $ in Thousands</t>
  </si>
  <si>
    <t>Jun. 30, 2017USD ($)</t>
  </si>
  <si>
    <t>Short-term Debt [Line Items]</t>
  </si>
  <si>
    <t>Notes Payable</t>
  </si>
  <si>
    <t>Accrued Interest</t>
  </si>
  <si>
    <t>Total Debt</t>
  </si>
  <si>
    <t>Unamortized deferred borrowing costs</t>
  </si>
  <si>
    <t>Apartments [Member]</t>
  </si>
  <si>
    <t>Apartments Under Construction [Member]</t>
  </si>
  <si>
    <t>Commercial [Member]</t>
  </si>
  <si>
    <t>Land [Member]</t>
  </si>
  <si>
    <t>Real Estate Subject To Sales Contract [Member]</t>
  </si>
  <si>
    <t>Mezzanine Financing [Member]</t>
  </si>
  <si>
    <t>Other [Member]</t>
  </si>
  <si>
    <t>Total Notes Payable [Member]</t>
  </si>
  <si>
    <t>NOTES PAYABLE (Details Narrative) - Construction Loans [Member] $ in Thousands</t>
  </si>
  <si>
    <t>Jun. 30, 2017USD ($)Number</t>
  </si>
  <si>
    <t>Number of loans refinanced or modified | Number</t>
  </si>
  <si>
    <t>Loans refinanced during the period</t>
  </si>
  <si>
    <t>Proceeds from construction loans</t>
  </si>
  <si>
    <t>SERIES A BONDS PAYABLE (Details Narrative) ₪ in Thousands</t>
  </si>
  <si>
    <t>Jul. 12, 2017USD ($)</t>
  </si>
  <si>
    <t>Jul. 12, 2017ILS (₪)</t>
  </si>
  <si>
    <t>May 16, 2017USD ($)Number</t>
  </si>
  <si>
    <t>Feb. 14, 2017USD ($)Number</t>
  </si>
  <si>
    <t>Jun. 30, 2016USD ($)</t>
  </si>
  <si>
    <t>Feb. 14, 2017ILS (₪)Number</t>
  </si>
  <si>
    <t>Net loss on foreign currency transaction</t>
  </si>
  <si>
    <t>Issuance of bonds</t>
  </si>
  <si>
    <t>Nonconvertible Series A Bonds [Member] | Southern Properties Capital LTD [Member]</t>
  </si>
  <si>
    <t>Interest rate</t>
  </si>
  <si>
    <t>7.30%</t>
  </si>
  <si>
    <t>Number of semiannual principal payment | Number</t>
  </si>
  <si>
    <t>Description of payment terms</t>
  </si>
  <si>
    <t>due semiannually beginning
in July 2017 through July 2023 with ten semiannual principal payments due beginning July 2019 through July 2023.</t>
  </si>
  <si>
    <t>Nonconvertible Series A Bonds [Member] | Southern Properties Capital LTD [Member] | Subsequent Event [Member]</t>
  </si>
  <si>
    <t>Nonconvertible Series A Bonds [Member] | Israel Shekel [Member] | Southern Properties Capital LTD [Member]</t>
  </si>
  <si>
    <t>Exchange rate</t>
  </si>
  <si>
    <t>Nonconvertible Series A Bonds [Member] | Israel Shekel [Member] | Southern Properties Capital LTD [Member] | Subsequent Event [Member]</t>
  </si>
  <si>
    <t>Issuance of bonds | ₪</t>
  </si>
  <si>
    <t>Transcontinential Realty Investors [Member] | Nonconvertible Series A Bonds [Member]</t>
  </si>
  <si>
    <t>Debentures offering amount</t>
  </si>
  <si>
    <t>Effective yield</t>
  </si>
  <si>
    <t>9.25%</t>
  </si>
  <si>
    <t>Transcontinential Realty Investors [Member] | Nonconvertible Series A Bonds [Member] | Israel Shekel [Member]</t>
  </si>
  <si>
    <t>Debentures offering amount | ₪</t>
  </si>
  <si>
    <t>RELATED PARTY TRANSACTIONS (Details) - USD ($) $ in Thousands</t>
  </si>
  <si>
    <t>Related party receivables [Roll Forward]</t>
  </si>
  <si>
    <t>Related party receivable at beginning</t>
  </si>
  <si>
    <t>Advisory fees</t>
  </si>
  <si>
    <t>Net income fee</t>
  </si>
  <si>
    <t>Related party receivable at end</t>
  </si>
  <si>
    <t>Pillar Income Asset Management, Inc [Member]</t>
  </si>
  <si>
    <t>Cash transfers</t>
  </si>
  <si>
    <t>Cost reimbursements</t>
  </si>
  <si>
    <t>Notes receivable purchased</t>
  </si>
  <si>
    <t>Fees and commissions</t>
  </si>
  <si>
    <t>Expenses paid by Advisor</t>
  </si>
  <si>
    <t>Financing (mortgage payments)</t>
  </si>
  <si>
    <t>Sales/purchases transactions</t>
  </si>
  <si>
    <t>OPERATING SEGMENTS (Details) - USD ($) $ in Thousands</t>
  </si>
  <si>
    <t>Segment Reporting Information [Line Items]</t>
  </si>
  <si>
    <t>Segment operating income (loss)</t>
  </si>
  <si>
    <t>Real estate assets</t>
  </si>
  <si>
    <t>Commercial Properties [Member]</t>
  </si>
  <si>
    <t>Capital expenditures</t>
  </si>
  <si>
    <t>Property Sales</t>
  </si>
  <si>
    <t>Sales price</t>
  </si>
  <si>
    <t>Cost of sale</t>
  </si>
  <si>
    <t>Gain (loss) on sale</t>
  </si>
  <si>
    <t>Total Segments [Member]</t>
  </si>
  <si>
    <t>OPERATING SEGMENTS (Details 1) - USD ($) $ in Thousands</t>
  </si>
  <si>
    <t>Other non-segment items of income (expense)</t>
  </si>
  <si>
    <t>Earnings from unconsolidated investees</t>
  </si>
  <si>
    <t>Gain (loss) from continuing operations</t>
  </si>
  <si>
    <t>OPERATING SEGMENTS (Details 2) - USD ($) $ in Thousands</t>
  </si>
  <si>
    <t>Segment assets</t>
  </si>
  <si>
    <t>Investments in unconsolidated investees</t>
  </si>
  <si>
    <t>Notes and interest receivable</t>
  </si>
  <si>
    <t>DISCONTINUED OPERATIONS (Details) $ in Thousands</t>
  </si>
  <si>
    <t>Income from discontinued operations before income tax expense</t>
  </si>
  <si>
    <t>Income tax expense</t>
  </si>
  <si>
    <t>Income from discontinued operations</t>
  </si>
  <si>
    <t>COMMITMENTS, CONTINGENCIES, AND LIQUIDITY (Details Narrative) $ in Thousands</t>
  </si>
  <si>
    <t>Jul. 20, 2015USD ($)</t>
  </si>
  <si>
    <t>Dec. 31, 2013USD ($)</t>
  </si>
  <si>
    <t>Oct. 31, 2011USD ($)</t>
  </si>
  <si>
    <t>Jun. 30, 2017USD ($)a</t>
  </si>
  <si>
    <t>Dec. 13, 2013ft²</t>
  </si>
  <si>
    <t>Jan. 31, 2012USD ($)</t>
  </si>
  <si>
    <t>Dec. 17, 2007USD ($)</t>
  </si>
  <si>
    <t>Dynex Capital, Inc.Litigation [Member]</t>
  </si>
  <si>
    <t>Description of plaintiff</t>
  </si>
  <si>
    <t>Basic Capital Management, Inc., American Realty Trust,
Inc., Transcontinental Realty Investors, Inc., Continental Poydras Corp., Continental Common, Inc. and Continental Baronne, Inc.</t>
  </si>
  <si>
    <t>Description of defendant</t>
  </si>
  <si>
    <t>Dynex Commercial, Inc.</t>
  </si>
  <si>
    <t>Domicile of litigation</t>
  </si>
  <si>
    <t xml:space="preserve"> 68th Judicial District Court in Dallas
County, Texas</t>
  </si>
  <si>
    <t>Description of action taken by court</t>
  </si>
  <si>
    <t>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t>
  </si>
  <si>
    <t>Unfunded loan commitment</t>
  </si>
  <si>
    <t>Awarded attorney fees</t>
  </si>
  <si>
    <t>Post-judgment interest rate</t>
  </si>
  <si>
    <t>5.00%</t>
  </si>
  <si>
    <t>Actions by plantiff</t>
  </si>
  <si>
    <t>In April 2017, the plaintiffs filed a lawsuit against Dynex Capital, Inc. and Dynex Commercial, Inc. for $50 million alleging, among other things, fraudulent transfer and alter ego.</t>
  </si>
  <si>
    <t>Dynex Capital, Inc.Litigation [Member] | Transcontinential Realty Investors [Member]</t>
  </si>
  <si>
    <t>Damages - awarded amount</t>
  </si>
  <si>
    <t>Damages - pre-judgement interest</t>
  </si>
  <si>
    <t>Damages - total</t>
  </si>
  <si>
    <t>Dynex Capital, Inc.Litigation [Member] | American Reality Trust, Inc. [Member]</t>
  </si>
  <si>
    <t>Dynex Capital, Inc.Litigation [Member] | Basic Capital Management, Inc. [Member]</t>
  </si>
  <si>
    <t>ART and ART Midwest, Inc. Litigation [Member]</t>
  </si>
  <si>
    <t>Damages sought value</t>
  </si>
  <si>
    <t>Actual damages sought value</t>
  </si>
  <si>
    <t>Interest damages sought value</t>
  </si>
  <si>
    <t>Mr. David Clapper and entities related to Mr. Clapper (collectively, the “Clapper Parties”)</t>
  </si>
  <si>
    <t>A
formerly owned entity (American Realty Trust, Inc.) and its former subsidiary (ART Midwest, Inc.)</t>
  </si>
  <si>
    <t>Description of allegation</t>
  </si>
  <si>
    <t>The matter originally involved a transaction in 1998 in which ART Midwest,
Inc. was to acquire eight residential apartment complexes from the Clapper Parties.</t>
  </si>
  <si>
    <t>Notes receivable from the sale of ART</t>
  </si>
  <si>
    <t>Port Olpentiz Litigation [Member]</t>
  </si>
  <si>
    <t>The lawsuits are against:
1) the former German partner and his company, and 2) against the law firm in Hamburg originally hired to protect ARL’s investment
in the project</t>
  </si>
  <si>
    <t>Disputes
with the local partner related to his mismanagement of the project resulted in his being replaced as the managing partner which
was followed by a filing for bankruptcy protection in Germany to completely remove him from the project. An insolvency manager
was placed in control of the project in order to protect the creditors and as of December 31, 2013, had sold the vast majority
of assets (almost all land) of the project. The Company no longer has any financial responsibility for the obligations of the
creditors related to the project and has claims filed for loans relating to our investment in the project.</t>
  </si>
  <si>
    <t>Germany</t>
  </si>
  <si>
    <t>Area of land | ft²</t>
  </si>
  <si>
    <t>Write-off of loans</t>
  </si>
  <si>
    <t>UHF Debt Guarantee [Member]</t>
  </si>
  <si>
    <t>Loan guarantee amount</t>
  </si>
  <si>
    <t>LK-Four Hickory Debt Guarantee [Member]</t>
  </si>
  <si>
    <t>EARNINGS PER SHARE (Details Narrative) - USD ($) $ in Thousands</t>
  </si>
  <si>
    <t>Apr. 09, 2015</t>
  </si>
  <si>
    <t>Jul. 17, 2014</t>
  </si>
  <si>
    <t>Shares held by subsidiaries</t>
  </si>
  <si>
    <t>Percentage of the average daily closing price of common stock</t>
  </si>
  <si>
    <t>90.00%</t>
  </si>
  <si>
    <t>Preferred stock, dividend rate</t>
  </si>
  <si>
    <t>10.00%</t>
  </si>
  <si>
    <t>Number of trading days</t>
  </si>
  <si>
    <t>20 days</t>
  </si>
  <si>
    <t>Series A Cumulative Convertible Preferred Stock [Member] | RAI [Member]</t>
  </si>
  <si>
    <t>Accrued dividends unpaid</t>
  </si>
  <si>
    <t>Number of preferred stock converted</t>
  </si>
  <si>
    <t>Accumulated dividends unpaid upon conversion</t>
  </si>
  <si>
    <t>Number of common stock issued for conversion</t>
  </si>
  <si>
    <t>SUBSEQUENT EVENTS (Details Narrative) ₪ in Thousands</t>
  </si>
  <si>
    <t>May 16, 2017USD ($)</t>
  </si>
  <si>
    <t>Southern Properties Capital LTD [Member] | Nonconvertible Series A Bonds [Member]</t>
  </si>
  <si>
    <t>Southern Properties Capital LTD [Member] | Nonconvertible Series A Bonds [Member] | Israel Shekel [Member]</t>
  </si>
  <si>
    <t>Subsequent Event [Member] | Southern Properties Capital LTD [Member] | Nonconvertible Series A Bonds [Member]</t>
  </si>
  <si>
    <t>Subsequent Event [Member] | Southern Properties Capital LTD [Member] | Nonconvertible Series A Bonds [Member] | Israel Shekel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551436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59981</v>
      </c>
      <c r="C3" s="7" t="n">
        <v>1017684</v>
      </c>
    </row>
    <row r="4" spans="1:3">
      <c r="A4" s="4" t="s">
        <v>33</v>
      </c>
      <c r="B4" s="5" t="n">
        <v>48366</v>
      </c>
      <c r="C4" s="5" t="n">
        <v>48919</v>
      </c>
    </row>
    <row r="5" spans="1:3">
      <c r="A5" s="4" t="s">
        <v>34</v>
      </c>
      <c r="B5" s="5" t="n">
        <v>-177700</v>
      </c>
      <c r="C5" s="5" t="n">
        <v>-165597</v>
      </c>
    </row>
    <row r="6" spans="1:3">
      <c r="A6" s="4" t="s">
        <v>35</v>
      </c>
      <c r="B6" s="5" t="n">
        <v>930647</v>
      </c>
      <c r="C6" s="5" t="n">
        <v>901006</v>
      </c>
    </row>
    <row r="7" spans="1:3">
      <c r="A7" s="3" t="s">
        <v>36</v>
      </c>
    </row>
    <row r="8" spans="1:3">
      <c r="A8" s="4" t="s">
        <v>37</v>
      </c>
      <c r="B8" s="5" t="n">
        <v>123911</v>
      </c>
      <c r="C8" s="5" t="n">
        <v>143601</v>
      </c>
    </row>
    <row r="9" spans="1:3">
      <c r="A9" s="4" t="s">
        <v>38</v>
      </c>
      <c r="B9" s="5" t="n">
        <v>-17037</v>
      </c>
      <c r="C9" s="5" t="n">
        <v>-17037</v>
      </c>
    </row>
    <row r="10" spans="1:3">
      <c r="A10" s="4" t="s">
        <v>39</v>
      </c>
      <c r="B10" s="5" t="n">
        <v>106874</v>
      </c>
      <c r="C10" s="5" t="n">
        <v>126564</v>
      </c>
    </row>
    <row r="11" spans="1:3">
      <c r="A11" s="4" t="s">
        <v>40</v>
      </c>
      <c r="B11" s="5" t="n">
        <v>58260</v>
      </c>
      <c r="C11" s="5" t="n">
        <v>17522</v>
      </c>
    </row>
    <row r="12" spans="1:3">
      <c r="A12" s="4" t="s">
        <v>41</v>
      </c>
      <c r="B12" s="5" t="n">
        <v>37585</v>
      </c>
      <c r="C12" s="5" t="n">
        <v>38399</v>
      </c>
    </row>
    <row r="13" spans="1:3">
      <c r="A13" s="4" t="s">
        <v>42</v>
      </c>
      <c r="B13" s="5" t="n">
        <v>6294</v>
      </c>
      <c r="C13" s="5" t="n">
        <v>6087</v>
      </c>
    </row>
    <row r="14" spans="1:3">
      <c r="A14" s="4" t="s">
        <v>43</v>
      </c>
      <c r="B14" s="5" t="n">
        <v>30913</v>
      </c>
      <c r="C14" s="5" t="n">
        <v>24672</v>
      </c>
    </row>
    <row r="15" spans="1:3">
      <c r="A15" s="4" t="s">
        <v>44</v>
      </c>
      <c r="B15" s="5" t="n">
        <v>62163</v>
      </c>
      <c r="C15" s="5" t="n">
        <v>60659</v>
      </c>
    </row>
    <row r="16" spans="1:3">
      <c r="A16" s="4" t="s">
        <v>45</v>
      </c>
      <c r="B16" s="5" t="n">
        <v>1232736</v>
      </c>
      <c r="C16" s="5" t="n">
        <v>1174909</v>
      </c>
    </row>
    <row r="17" spans="1:3">
      <c r="A17" s="3" t="s">
        <v>46</v>
      </c>
    </row>
    <row r="18" spans="1:3">
      <c r="A18" s="4" t="s">
        <v>47</v>
      </c>
      <c r="B18" s="5" t="n">
        <v>826309</v>
      </c>
      <c r="C18" s="5" t="n">
        <v>845107</v>
      </c>
    </row>
    <row r="19" spans="1:3">
      <c r="A19" s="4" t="s">
        <v>48</v>
      </c>
      <c r="B19" s="5" t="n">
        <v>376</v>
      </c>
      <c r="C19" s="5" t="n">
        <v>376</v>
      </c>
    </row>
    <row r="20" spans="1:3">
      <c r="A20" s="4" t="s">
        <v>49</v>
      </c>
      <c r="B20" s="5" t="n">
        <v>4012</v>
      </c>
      <c r="C20" s="5" t="n">
        <v>5612</v>
      </c>
    </row>
    <row r="21" spans="1:3">
      <c r="A21" s="4" t="s">
        <v>50</v>
      </c>
      <c r="B21" s="5" t="n">
        <v>104505</v>
      </c>
    </row>
    <row r="22" spans="1:3">
      <c r="A22" s="4" t="s">
        <v>51</v>
      </c>
      <c r="B22" s="5" t="n">
        <v>91087</v>
      </c>
      <c r="C22" s="5" t="n">
        <v>91380</v>
      </c>
    </row>
    <row r="23" spans="1:3">
      <c r="A23" s="4" t="s">
        <v>52</v>
      </c>
      <c r="B23" s="5" t="n">
        <v>48303</v>
      </c>
      <c r="C23" s="5" t="n">
        <v>56303</v>
      </c>
    </row>
    <row r="24" spans="1:3">
      <c r="A24" s="4" t="s">
        <v>53</v>
      </c>
      <c r="B24" s="5" t="n">
        <v>1074592</v>
      </c>
      <c r="C24" s="5" t="n">
        <v>998778</v>
      </c>
    </row>
    <row r="25" spans="1:3">
      <c r="A25" s="3" t="s">
        <v>54</v>
      </c>
    </row>
    <row r="26" spans="1:3">
      <c r="A26" s="4" t="s">
        <v>55</v>
      </c>
      <c r="B26" s="5" t="n">
        <v>2205</v>
      </c>
      <c r="C26" s="5" t="n">
        <v>2205</v>
      </c>
    </row>
    <row r="27" spans="1:3">
      <c r="A27" s="4" t="s">
        <v>56</v>
      </c>
      <c r="B27" s="5" t="n">
        <v>159</v>
      </c>
      <c r="C27" s="5" t="n">
        <v>159</v>
      </c>
    </row>
    <row r="28" spans="1:3">
      <c r="A28" s="4" t="s">
        <v>57</v>
      </c>
      <c r="B28" s="5" t="n">
        <v>-6395</v>
      </c>
      <c r="C28" s="5" t="n">
        <v>-6395</v>
      </c>
    </row>
    <row r="29" spans="1:3">
      <c r="A29" s="4" t="s">
        <v>58</v>
      </c>
      <c r="B29" s="5" t="n">
        <v>110751</v>
      </c>
      <c r="C29" s="5" t="n">
        <v>111510</v>
      </c>
    </row>
    <row r="30" spans="1:3">
      <c r="A30" s="4" t="s">
        <v>59</v>
      </c>
      <c r="B30" s="5" t="n">
        <v>-2202</v>
      </c>
      <c r="C30" s="5" t="n">
        <v>14398</v>
      </c>
    </row>
    <row r="31" spans="1:3">
      <c r="A31" s="4" t="s">
        <v>60</v>
      </c>
      <c r="B31" s="5" t="n">
        <v>104518</v>
      </c>
      <c r="C31" s="5" t="n">
        <v>121877</v>
      </c>
    </row>
    <row r="32" spans="1:3">
      <c r="A32" s="4" t="s">
        <v>61</v>
      </c>
      <c r="B32" s="5" t="n">
        <v>53626</v>
      </c>
      <c r="C32" s="5" t="n">
        <v>54254</v>
      </c>
    </row>
    <row r="33" spans="1:3">
      <c r="A33" s="4" t="s">
        <v>62</v>
      </c>
      <c r="B33" s="5" t="n">
        <v>158144</v>
      </c>
      <c r="C33" s="5" t="n">
        <v>176131</v>
      </c>
    </row>
    <row r="34" spans="1:3">
      <c r="A34" s="4" t="s">
        <v>63</v>
      </c>
      <c r="B34" s="7" t="n">
        <v>1232736</v>
      </c>
      <c r="C34" s="7" t="n">
        <v>1174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123911</v>
      </c>
      <c r="C2" s="7" t="n">
        <v>143601</v>
      </c>
    </row>
    <row r="3" spans="1:3">
      <c r="A3" s="4" t="s">
        <v>66</v>
      </c>
      <c r="B3" s="5" t="n">
        <v>17037</v>
      </c>
      <c r="C3" s="5" t="n">
        <v>17037</v>
      </c>
    </row>
    <row r="4" spans="1:3">
      <c r="A4" s="4" t="s">
        <v>67</v>
      </c>
      <c r="B4" s="5" t="n">
        <v>91087</v>
      </c>
      <c r="C4" s="5" t="n">
        <v>91380</v>
      </c>
    </row>
    <row r="5" spans="1:3">
      <c r="A5" s="4" t="s">
        <v>68</v>
      </c>
      <c r="B5" s="7" t="n">
        <v>48303</v>
      </c>
      <c r="C5" s="7" t="n">
        <v>56303</v>
      </c>
    </row>
    <row r="6" spans="1:3">
      <c r="A6" s="4" t="s">
        <v>69</v>
      </c>
      <c r="B6" s="7" t="n">
        <v>2</v>
      </c>
      <c r="C6" s="7" t="n">
        <v>2</v>
      </c>
    </row>
    <row r="7" spans="1:3">
      <c r="A7" s="4" t="s">
        <v>70</v>
      </c>
      <c r="B7" s="5" t="n">
        <v>15000000</v>
      </c>
      <c r="C7" s="5" t="n">
        <v>15000000</v>
      </c>
    </row>
    <row r="8" spans="1:3">
      <c r="A8" s="4" t="s">
        <v>71</v>
      </c>
      <c r="B8" s="5" t="n">
        <v>2000614</v>
      </c>
      <c r="C8" s="5" t="n">
        <v>2000614</v>
      </c>
    </row>
    <row r="9" spans="1:3">
      <c r="A9" s="4" t="s">
        <v>72</v>
      </c>
      <c r="B9" s="5" t="n">
        <v>2000614</v>
      </c>
      <c r="C9" s="5" t="n">
        <v>2000614</v>
      </c>
    </row>
    <row r="10" spans="1:3">
      <c r="A10" s="4" t="s">
        <v>73</v>
      </c>
      <c r="B10" s="7" t="n">
        <v>10</v>
      </c>
      <c r="C10" s="7" t="n">
        <v>10</v>
      </c>
    </row>
    <row r="11" spans="1:3">
      <c r="A11" s="4" t="s">
        <v>74</v>
      </c>
      <c r="B11" s="8" t="n">
        <v>0.01</v>
      </c>
      <c r="C11" s="8" t="n">
        <v>0.01</v>
      </c>
    </row>
    <row r="12" spans="1:3">
      <c r="A12" s="4" t="s">
        <v>75</v>
      </c>
      <c r="B12" s="5" t="n">
        <v>100000000</v>
      </c>
      <c r="C12" s="5" t="n">
        <v>100000000</v>
      </c>
    </row>
    <row r="13" spans="1:3">
      <c r="A13" s="4" t="s">
        <v>76</v>
      </c>
      <c r="B13" s="5" t="n">
        <v>15930145</v>
      </c>
      <c r="C13" s="5" t="n">
        <v>14443404</v>
      </c>
    </row>
    <row r="14" spans="1:3">
      <c r="A14" s="4" t="s">
        <v>77</v>
      </c>
      <c r="B14" s="5" t="n">
        <v>15514360</v>
      </c>
      <c r="C14" s="5" t="n">
        <v>14027619</v>
      </c>
    </row>
    <row r="15" spans="1:3">
      <c r="A15" s="4" t="s">
        <v>78</v>
      </c>
      <c r="B15" s="5" t="n">
        <v>2000614</v>
      </c>
    </row>
    <row r="16" spans="1:3">
      <c r="A16" s="4" t="s">
        <v>79</v>
      </c>
      <c r="B16" s="5" t="n">
        <v>415785</v>
      </c>
      <c r="C16" s="5" t="n">
        <v>415785</v>
      </c>
    </row>
    <row r="17" spans="1:3">
      <c r="A17" s="4" t="s">
        <v>80</v>
      </c>
    </row>
    <row r="18" spans="1:3">
      <c r="A18" s="4" t="s">
        <v>78</v>
      </c>
      <c r="B18" s="5" t="n">
        <v>140000</v>
      </c>
      <c r="C18" s="5" t="n">
        <v>140000</v>
      </c>
    </row>
    <row r="19" spans="1:3">
      <c r="A19" s="4" t="s">
        <v>79</v>
      </c>
      <c r="B19" s="5" t="n">
        <v>140000</v>
      </c>
      <c r="C19" s="5" t="n">
        <v>140000</v>
      </c>
    </row>
    <row r="20" spans="1:3">
      <c r="A20" s="4" t="s">
        <v>81</v>
      </c>
    </row>
    <row r="21" spans="1:3">
      <c r="A21" s="4" t="s">
        <v>78</v>
      </c>
      <c r="B21" s="5" t="n">
        <v>900000</v>
      </c>
      <c r="C21" s="5" t="n">
        <v>900000</v>
      </c>
    </row>
    <row r="22" spans="1:3">
      <c r="A22" s="4" t="s">
        <v>82</v>
      </c>
    </row>
    <row r="23" spans="1:3">
      <c r="A23" s="4" t="s">
        <v>65</v>
      </c>
      <c r="B23" s="7" t="n">
        <v>99793</v>
      </c>
      <c r="C23" s="7" t="n">
        <v>128548</v>
      </c>
    </row>
    <row r="24" spans="1:3">
      <c r="A24" s="4" t="s">
        <v>66</v>
      </c>
      <c r="B24" s="5" t="n">
        <v>15537</v>
      </c>
      <c r="C24" s="5" t="n">
        <v>17037</v>
      </c>
    </row>
    <row r="25" spans="1:3">
      <c r="A25" s="4" t="s">
        <v>67</v>
      </c>
      <c r="B25" s="5" t="n">
        <v>70915</v>
      </c>
      <c r="C25" s="5" t="n">
        <v>70935</v>
      </c>
    </row>
    <row r="26" spans="1:3">
      <c r="A26" s="4" t="s">
        <v>68</v>
      </c>
      <c r="B26" s="7" t="n">
        <v>10769</v>
      </c>
      <c r="C26" s="7" t="n">
        <v>10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4"/>
  </cols>
  <sheetData>
    <row r="1" spans="1:2">
      <c r="A1" s="1" t="s">
        <v>284</v>
      </c>
      <c r="B1" s="2" t="s">
        <v>1</v>
      </c>
    </row>
    <row r="2" spans="1:2">
      <c r="B2" s="2" t="s">
        <v>285</v>
      </c>
    </row>
    <row r="3" spans="1:2">
      <c r="A3" s="4" t="s">
        <v>286</v>
      </c>
      <c r="B3" s="5" t="n">
        <v>59</v>
      </c>
    </row>
    <row r="4" spans="1:2">
      <c r="A4" s="4" t="s">
        <v>287</v>
      </c>
      <c r="B4" s="5" t="n">
        <v>2000000</v>
      </c>
    </row>
    <row r="5" spans="1:2">
      <c r="A5" s="4" t="s">
        <v>288</v>
      </c>
      <c r="B5" s="5" t="n">
        <v>96</v>
      </c>
    </row>
    <row r="6" spans="1:2">
      <c r="A6" s="4" t="s">
        <v>289</v>
      </c>
      <c r="B6" s="5" t="n">
        <v>8226</v>
      </c>
    </row>
    <row r="7" spans="1:2">
      <c r="A7" s="4" t="s">
        <v>290</v>
      </c>
      <c r="B7" s="5" t="n">
        <v>3674</v>
      </c>
    </row>
    <row r="8" spans="1:2">
      <c r="A8" s="4" t="s">
        <v>82</v>
      </c>
    </row>
    <row r="9" spans="1:2">
      <c r="A9" s="4" t="s">
        <v>291</v>
      </c>
      <c r="B9" s="4" t="s">
        <v>292</v>
      </c>
    </row>
    <row r="10" spans="1:2">
      <c r="A10" s="4" t="s">
        <v>293</v>
      </c>
    </row>
    <row r="11" spans="1:2">
      <c r="A11" s="4" t="s">
        <v>291</v>
      </c>
      <c r="B11" s="4" t="s">
        <v>294</v>
      </c>
    </row>
    <row r="12" spans="1:2">
      <c r="A12" s="4" t="s">
        <v>295</v>
      </c>
      <c r="B12" s="4" t="s">
        <v>296</v>
      </c>
    </row>
    <row r="13" spans="1:2">
      <c r="A13" s="4" t="s">
        <v>297</v>
      </c>
    </row>
    <row r="14" spans="1:2">
      <c r="A14" s="4" t="s">
        <v>291</v>
      </c>
      <c r="B14" s="4" t="s">
        <v>298</v>
      </c>
    </row>
    <row r="15" spans="1:2">
      <c r="A15" s="4" t="s">
        <v>295</v>
      </c>
      <c r="B15" s="4" t="s">
        <v>299</v>
      </c>
    </row>
    <row r="16" spans="1:2">
      <c r="A16" s="4" t="s">
        <v>300</v>
      </c>
    </row>
    <row r="17" spans="1:2">
      <c r="A17" s="4" t="s">
        <v>301</v>
      </c>
      <c r="B17" s="4" t="s">
        <v>302</v>
      </c>
    </row>
    <row r="18" spans="1:2">
      <c r="A18" s="4" t="s">
        <v>303</v>
      </c>
    </row>
    <row r="19" spans="1:2">
      <c r="A19" s="4" t="s">
        <v>301</v>
      </c>
      <c r="B19" s="4" t="s">
        <v>299</v>
      </c>
    </row>
    <row r="20" spans="1:2">
      <c r="A20" s="4" t="s">
        <v>304</v>
      </c>
    </row>
    <row r="21" spans="1:2">
      <c r="A21" s="4" t="s">
        <v>301</v>
      </c>
      <c r="B21" s="4" t="s">
        <v>305</v>
      </c>
    </row>
    <row r="22" spans="1:2">
      <c r="A22" s="4" t="s">
        <v>306</v>
      </c>
    </row>
    <row r="23" spans="1:2">
      <c r="A23" s="4" t="s">
        <v>301</v>
      </c>
      <c r="B23" s="4" t="s">
        <v>302</v>
      </c>
    </row>
    <row r="24" spans="1:2">
      <c r="A24" s="4" t="s">
        <v>307</v>
      </c>
    </row>
    <row r="25" spans="1:2">
      <c r="A25" s="4" t="s">
        <v>286</v>
      </c>
      <c r="B25" s="5" t="n">
        <v>8</v>
      </c>
    </row>
    <row r="26" spans="1:2">
      <c r="A26" s="4" t="s">
        <v>308</v>
      </c>
    </row>
    <row r="27" spans="1:2">
      <c r="A27" s="4" t="s">
        <v>286</v>
      </c>
      <c r="B27" s="5" t="n">
        <v>5</v>
      </c>
    </row>
    <row r="28" spans="1:2">
      <c r="A28" s="4" t="s">
        <v>309</v>
      </c>
    </row>
    <row r="29" spans="1:2">
      <c r="A29" s="4" t="s">
        <v>286</v>
      </c>
      <c r="B29" s="5" t="n">
        <v>3</v>
      </c>
    </row>
    <row r="30" spans="1:2">
      <c r="A30" s="4" t="s">
        <v>310</v>
      </c>
    </row>
    <row r="31" spans="1:2">
      <c r="A31" s="4" t="s">
        <v>286</v>
      </c>
      <c r="B31" s="5" t="n">
        <v>50</v>
      </c>
    </row>
    <row r="32" spans="1:2">
      <c r="A32" s="4" t="s">
        <v>311</v>
      </c>
      <c r="B32" s="5" t="n">
        <v>7</v>
      </c>
    </row>
    <row r="33" spans="1:2">
      <c r="A33" s="4" t="s">
        <v>312</v>
      </c>
    </row>
    <row r="34" spans="1:2">
      <c r="A34" s="4" t="s">
        <v>313</v>
      </c>
      <c r="B34" s="4" t="s">
        <v>314</v>
      </c>
    </row>
    <row r="35" spans="1:2">
      <c r="A35" s="4" t="s">
        <v>315</v>
      </c>
    </row>
    <row r="36" spans="1:2">
      <c r="A36" s="4" t="s">
        <v>313</v>
      </c>
      <c r="B3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17</v>
      </c>
      <c r="B1" s="2" t="s">
        <v>2</v>
      </c>
      <c r="C1" s="2" t="s">
        <v>30</v>
      </c>
      <c r="D1" s="2" t="s">
        <v>85</v>
      </c>
    </row>
    <row r="2" spans="1:4">
      <c r="A2" s="3" t="s">
        <v>204</v>
      </c>
    </row>
    <row r="3" spans="1:4">
      <c r="A3" s="4" t="s">
        <v>318</v>
      </c>
      <c r="B3" s="7" t="n">
        <v>695192</v>
      </c>
    </row>
    <row r="4" spans="1:4">
      <c r="A4" s="4" t="s">
        <v>319</v>
      </c>
      <c r="B4" s="5" t="n">
        <v>64546</v>
      </c>
    </row>
    <row r="5" spans="1:4">
      <c r="A5" s="4" t="s">
        <v>320</v>
      </c>
      <c r="B5" s="5" t="n">
        <v>220801</v>
      </c>
    </row>
    <row r="6" spans="1:4">
      <c r="A6" s="4" t="s">
        <v>321</v>
      </c>
      <c r="B6" s="5" t="n">
        <v>79442</v>
      </c>
    </row>
    <row r="7" spans="1:4">
      <c r="A7" s="4" t="s">
        <v>322</v>
      </c>
      <c r="B7" s="5" t="n">
        <v>48366</v>
      </c>
    </row>
    <row r="8" spans="1:4">
      <c r="A8" s="4" t="s">
        <v>35</v>
      </c>
      <c r="B8" s="5" t="n">
        <v>1108347</v>
      </c>
    </row>
    <row r="9" spans="1:4">
      <c r="A9" s="4" t="s">
        <v>34</v>
      </c>
      <c r="B9" s="5" t="n">
        <v>-177700</v>
      </c>
    </row>
    <row r="10" spans="1:4">
      <c r="A10" s="4" t="s">
        <v>35</v>
      </c>
      <c r="B10" s="7" t="n">
        <v>930647</v>
      </c>
      <c r="C10" s="7" t="n">
        <v>901006</v>
      </c>
      <c r="D10" s="7" t="n">
        <v>9014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8"/>
  </cols>
  <sheetData>
    <row r="1" spans="1:2">
      <c r="A1" s="1" t="s">
        <v>323</v>
      </c>
      <c r="B1" s="2" t="s">
        <v>1</v>
      </c>
    </row>
    <row r="2" spans="1:2">
      <c r="B2" s="2" t="s">
        <v>324</v>
      </c>
    </row>
    <row r="3" spans="1:2">
      <c r="A3" s="4" t="s">
        <v>325</v>
      </c>
      <c r="B3" s="5" t="n">
        <v>59</v>
      </c>
    </row>
    <row r="4" spans="1:2">
      <c r="A4" s="4" t="s">
        <v>326</v>
      </c>
      <c r="B4" s="5" t="n">
        <v>3674</v>
      </c>
    </row>
    <row r="5" spans="1:2">
      <c r="A5" s="4" t="s">
        <v>327</v>
      </c>
      <c r="B5" s="7" t="n">
        <v>24400</v>
      </c>
    </row>
    <row r="6" spans="1:2">
      <c r="A6" s="4" t="s">
        <v>328</v>
      </c>
      <c r="B6" s="7" t="n">
        <v>900</v>
      </c>
    </row>
    <row r="7" spans="1:2">
      <c r="A7" s="4" t="s">
        <v>82</v>
      </c>
    </row>
    <row r="8" spans="1:2">
      <c r="A8" s="4" t="s">
        <v>329</v>
      </c>
      <c r="B8" s="5" t="n">
        <v>91</v>
      </c>
    </row>
    <row r="9" spans="1:2">
      <c r="A9" s="4" t="s">
        <v>330</v>
      </c>
    </row>
    <row r="10" spans="1:2">
      <c r="A10" s="4" t="s">
        <v>325</v>
      </c>
      <c r="B10" s="5" t="n">
        <v>4</v>
      </c>
    </row>
    <row r="11" spans="1:2">
      <c r="A11" s="4" t="s">
        <v>331</v>
      </c>
      <c r="B11" s="7" t="n">
        <v>12900</v>
      </c>
    </row>
    <row r="12" spans="1:2">
      <c r="A12" s="4" t="s">
        <v>326</v>
      </c>
      <c r="B12" s="9" t="n">
        <v>34.56</v>
      </c>
    </row>
    <row r="13" spans="1:2">
      <c r="A13" s="4" t="s">
        <v>332</v>
      </c>
    </row>
    <row r="14" spans="1:2">
      <c r="A14" s="4" t="s">
        <v>329</v>
      </c>
      <c r="B14" s="9" t="n">
        <v>10.82</v>
      </c>
    </row>
    <row r="15" spans="1:2">
      <c r="A15" s="4" t="s">
        <v>333</v>
      </c>
      <c r="B15" s="7" t="n">
        <v>1100</v>
      </c>
    </row>
    <row r="16" spans="1:2">
      <c r="A16" s="4" t="s">
        <v>334</v>
      </c>
      <c r="B16" s="7" t="n">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67"/>
    <col customWidth="1" max="3" min="3" width="31"/>
    <col customWidth="1" max="4" min="4" width="14"/>
    <col customWidth="1" max="5" min="5" width="14"/>
  </cols>
  <sheetData>
    <row r="1" spans="1:5">
      <c r="A1" s="1" t="s">
        <v>335</v>
      </c>
      <c r="C1" s="2" t="s">
        <v>1</v>
      </c>
    </row>
    <row r="2" spans="1:5">
      <c r="C2" s="2" t="s">
        <v>2</v>
      </c>
      <c r="D2" s="2" t="s">
        <v>30</v>
      </c>
      <c r="E2" s="2" t="s">
        <v>85</v>
      </c>
    </row>
    <row r="3" spans="1:5">
      <c r="A3" s="4" t="s">
        <v>336</v>
      </c>
      <c r="C3" s="7" t="n">
        <v>-17037</v>
      </c>
    </row>
    <row r="4" spans="1:5">
      <c r="A4" s="4" t="s">
        <v>337</v>
      </c>
      <c r="C4" s="5" t="n">
        <v>106874</v>
      </c>
      <c r="D4" s="7" t="n">
        <v>126564</v>
      </c>
      <c r="E4" s="7" t="n">
        <v>123854</v>
      </c>
    </row>
    <row r="5" spans="1:5">
      <c r="A5" s="4" t="s">
        <v>338</v>
      </c>
    </row>
    <row r="6" spans="1:5">
      <c r="A6" s="4" t="s">
        <v>339</v>
      </c>
      <c r="C6" s="5" t="n">
        <v>123911</v>
      </c>
    </row>
    <row r="7" spans="1:5">
      <c r="A7" s="4" t="s">
        <v>340</v>
      </c>
      <c r="C7" s="7" t="n">
        <v>5510</v>
      </c>
    </row>
    <row r="8" spans="1:5">
      <c r="A8" s="4" t="s">
        <v>341</v>
      </c>
    </row>
    <row r="9" spans="1:5">
      <c r="A9" s="4" t="s">
        <v>342</v>
      </c>
      <c r="C9" s="4" t="s">
        <v>343</v>
      </c>
    </row>
    <row r="10" spans="1:5">
      <c r="A10" s="4" t="s">
        <v>344</v>
      </c>
      <c r="C10" s="4" t="s">
        <v>345</v>
      </c>
    </row>
    <row r="11" spans="1:5">
      <c r="A11" s="4" t="s">
        <v>346</v>
      </c>
      <c r="C11" s="4" t="s">
        <v>347</v>
      </c>
    </row>
    <row r="12" spans="1:5">
      <c r="A12" s="4" t="s">
        <v>339</v>
      </c>
      <c r="C12" s="7" t="n">
        <v>5907</v>
      </c>
    </row>
    <row r="13" spans="1:5">
      <c r="A13" s="4" t="s">
        <v>348</v>
      </c>
      <c r="C13" s="4" t="s">
        <v>349</v>
      </c>
    </row>
    <row r="14" spans="1:5">
      <c r="A14" s="4" t="s">
        <v>350</v>
      </c>
    </row>
    <row r="15" spans="1:5">
      <c r="A15" s="4" t="s">
        <v>346</v>
      </c>
      <c r="B15" s="4" t="s">
        <v>351</v>
      </c>
      <c r="C15" s="4" t="s">
        <v>352</v>
      </c>
    </row>
    <row r="16" spans="1:5">
      <c r="A16" s="4" t="s">
        <v>339</v>
      </c>
      <c r="B16" s="4" t="s">
        <v>351</v>
      </c>
      <c r="C16" s="7" t="n">
        <v>1500</v>
      </c>
    </row>
    <row r="17" spans="1:5">
      <c r="A17" s="4" t="s">
        <v>348</v>
      </c>
      <c r="B17" s="4" t="s">
        <v>351</v>
      </c>
      <c r="C17" s="4" t="s">
        <v>353</v>
      </c>
    </row>
    <row r="18" spans="1:5">
      <c r="A18" s="4" t="s">
        <v>354</v>
      </c>
    </row>
    <row r="19" spans="1:5">
      <c r="A19" s="4" t="s">
        <v>342</v>
      </c>
      <c r="B19" s="4" t="s">
        <v>355</v>
      </c>
      <c r="C19" s="4" t="s">
        <v>356</v>
      </c>
    </row>
    <row r="20" spans="1:5">
      <c r="A20" s="4" t="s">
        <v>346</v>
      </c>
      <c r="B20" s="4" t="s">
        <v>355</v>
      </c>
      <c r="C20" s="4" t="s">
        <v>357</v>
      </c>
    </row>
    <row r="21" spans="1:5">
      <c r="A21" s="4" t="s">
        <v>339</v>
      </c>
      <c r="B21" s="4" t="s">
        <v>355</v>
      </c>
      <c r="C21" s="7" t="n">
        <v>7000</v>
      </c>
    </row>
    <row r="22" spans="1:5">
      <c r="A22" s="4" t="s">
        <v>348</v>
      </c>
      <c r="B22" s="4" t="s">
        <v>355</v>
      </c>
      <c r="C22" s="4" t="s">
        <v>353</v>
      </c>
    </row>
    <row r="23" spans="1:5">
      <c r="A23" s="4" t="s">
        <v>358</v>
      </c>
    </row>
    <row r="24" spans="1:5">
      <c r="A24" s="4" t="s">
        <v>342</v>
      </c>
      <c r="C24" s="4" t="s">
        <v>359</v>
      </c>
    </row>
    <row r="25" spans="1:5">
      <c r="A25" s="4" t="s">
        <v>346</v>
      </c>
      <c r="C25" s="4" t="s">
        <v>360</v>
      </c>
    </row>
    <row r="26" spans="1:5">
      <c r="A26" s="4" t="s">
        <v>339</v>
      </c>
      <c r="C26" s="7" t="n">
        <v>174</v>
      </c>
    </row>
    <row r="27" spans="1:5">
      <c r="A27" s="4" t="s">
        <v>348</v>
      </c>
      <c r="C27" s="4" t="s">
        <v>349</v>
      </c>
    </row>
    <row r="28" spans="1:5">
      <c r="A28" s="4" t="s">
        <v>361</v>
      </c>
    </row>
    <row r="29" spans="1:5">
      <c r="A29" s="4" t="s">
        <v>342</v>
      </c>
      <c r="B29" s="4" t="s">
        <v>362</v>
      </c>
      <c r="C29" s="4" t="s">
        <v>363</v>
      </c>
    </row>
    <row r="30" spans="1:5">
      <c r="A30" s="4" t="s">
        <v>346</v>
      </c>
      <c r="B30" s="4" t="s">
        <v>362</v>
      </c>
      <c r="C30" s="4" t="s">
        <v>364</v>
      </c>
    </row>
    <row r="31" spans="1:5">
      <c r="A31" s="4" t="s">
        <v>339</v>
      </c>
      <c r="B31" s="4" t="s">
        <v>362</v>
      </c>
      <c r="C31" s="7" t="n">
        <v>20387</v>
      </c>
    </row>
    <row r="32" spans="1:5">
      <c r="A32" s="4" t="s">
        <v>348</v>
      </c>
      <c r="B32" s="4" t="s">
        <v>362</v>
      </c>
      <c r="C32" s="4" t="s">
        <v>353</v>
      </c>
    </row>
    <row r="33" spans="1:5">
      <c r="A33" s="4" t="s">
        <v>365</v>
      </c>
    </row>
    <row r="34" spans="1:5">
      <c r="A34" s="4" t="s">
        <v>342</v>
      </c>
      <c r="B34" s="4" t="s">
        <v>362</v>
      </c>
      <c r="C34" s="4" t="s">
        <v>366</v>
      </c>
    </row>
    <row r="35" spans="1:5">
      <c r="A35" s="4" t="s">
        <v>344</v>
      </c>
      <c r="B35" s="4" t="s">
        <v>362</v>
      </c>
      <c r="C35" s="4" t="s">
        <v>367</v>
      </c>
    </row>
    <row r="36" spans="1:5">
      <c r="A36" s="4" t="s">
        <v>346</v>
      </c>
      <c r="B36" s="4" t="s">
        <v>362</v>
      </c>
      <c r="C36" s="4" t="s">
        <v>347</v>
      </c>
    </row>
    <row r="37" spans="1:5">
      <c r="A37" s="4" t="s">
        <v>339</v>
      </c>
      <c r="B37" s="4" t="s">
        <v>362</v>
      </c>
      <c r="C37" s="7" t="n">
        <v>1480</v>
      </c>
    </row>
    <row r="38" spans="1:5">
      <c r="A38" s="4" t="s">
        <v>348</v>
      </c>
      <c r="B38" s="4" t="s">
        <v>362</v>
      </c>
      <c r="C38" s="4" t="s">
        <v>349</v>
      </c>
    </row>
    <row r="39" spans="1:5">
      <c r="A39" s="4" t="s">
        <v>368</v>
      </c>
    </row>
    <row r="40" spans="1:5">
      <c r="A40" s="4" t="s">
        <v>342</v>
      </c>
      <c r="B40" s="4" t="s">
        <v>362</v>
      </c>
      <c r="C40" s="4" t="s">
        <v>366</v>
      </c>
    </row>
    <row r="41" spans="1:5">
      <c r="A41" s="4" t="s">
        <v>344</v>
      </c>
      <c r="B41" s="4" t="s">
        <v>362</v>
      </c>
      <c r="C41" s="4" t="s">
        <v>369</v>
      </c>
    </row>
    <row r="42" spans="1:5">
      <c r="A42" s="4" t="s">
        <v>346</v>
      </c>
      <c r="B42" s="4" t="s">
        <v>362</v>
      </c>
      <c r="C42" s="4" t="s">
        <v>347</v>
      </c>
    </row>
    <row r="43" spans="1:5">
      <c r="A43" s="4" t="s">
        <v>339</v>
      </c>
      <c r="B43" s="4" t="s">
        <v>362</v>
      </c>
      <c r="C43" s="7" t="n">
        <v>2000</v>
      </c>
    </row>
    <row r="44" spans="1:5">
      <c r="A44" s="4" t="s">
        <v>348</v>
      </c>
      <c r="B44" s="4" t="s">
        <v>362</v>
      </c>
      <c r="C44" s="4" t="s">
        <v>349</v>
      </c>
    </row>
    <row r="45" spans="1:5">
      <c r="A45" s="4" t="s">
        <v>370</v>
      </c>
    </row>
    <row r="46" spans="1:5">
      <c r="A46" s="4" t="s">
        <v>342</v>
      </c>
      <c r="B46" s="4" t="s">
        <v>362</v>
      </c>
      <c r="C46" s="4" t="s">
        <v>366</v>
      </c>
    </row>
    <row r="47" spans="1:5">
      <c r="A47" s="4" t="s">
        <v>344</v>
      </c>
      <c r="B47" s="4" t="s">
        <v>362</v>
      </c>
      <c r="C47" s="4" t="s">
        <v>369</v>
      </c>
    </row>
    <row r="48" spans="1:5">
      <c r="A48" s="4" t="s">
        <v>346</v>
      </c>
      <c r="B48" s="4" t="s">
        <v>362</v>
      </c>
      <c r="C48" s="4" t="s">
        <v>347</v>
      </c>
    </row>
    <row r="49" spans="1:5">
      <c r="A49" s="4" t="s">
        <v>339</v>
      </c>
      <c r="B49" s="4" t="s">
        <v>362</v>
      </c>
      <c r="C49" s="7" t="n">
        <v>9100</v>
      </c>
    </row>
    <row r="50" spans="1:5">
      <c r="A50" s="4" t="s">
        <v>348</v>
      </c>
      <c r="B50" s="4" t="s">
        <v>362</v>
      </c>
      <c r="C50" s="4" t="s">
        <v>349</v>
      </c>
    </row>
    <row r="51" spans="1:5">
      <c r="A51" s="4" t="s">
        <v>371</v>
      </c>
    </row>
    <row r="52" spans="1:5">
      <c r="A52" s="4" t="s">
        <v>342</v>
      </c>
      <c r="B52" s="4" t="s">
        <v>362</v>
      </c>
      <c r="C52" s="4" t="s">
        <v>366</v>
      </c>
    </row>
    <row r="53" spans="1:5">
      <c r="A53" s="4" t="s">
        <v>344</v>
      </c>
      <c r="B53" s="4" t="s">
        <v>362</v>
      </c>
      <c r="C53" s="4" t="s">
        <v>372</v>
      </c>
    </row>
    <row r="54" spans="1:5">
      <c r="A54" s="4" t="s">
        <v>346</v>
      </c>
      <c r="B54" s="4" t="s">
        <v>362</v>
      </c>
      <c r="C54" s="4" t="s">
        <v>347</v>
      </c>
    </row>
    <row r="55" spans="1:5">
      <c r="A55" s="4" t="s">
        <v>339</v>
      </c>
      <c r="B55" s="4" t="s">
        <v>362</v>
      </c>
      <c r="C55" s="7" t="n">
        <v>4640</v>
      </c>
    </row>
    <row r="56" spans="1:5">
      <c r="A56" s="4" t="s">
        <v>348</v>
      </c>
      <c r="B56" s="4" t="s">
        <v>362</v>
      </c>
      <c r="C56" s="4" t="s">
        <v>349</v>
      </c>
    </row>
    <row r="57" spans="1:5">
      <c r="A57" s="4" t="s">
        <v>373</v>
      </c>
    </row>
    <row r="58" spans="1:5">
      <c r="A58" s="4" t="s">
        <v>342</v>
      </c>
      <c r="B58" s="4" t="s">
        <v>362</v>
      </c>
      <c r="C58" s="4" t="s">
        <v>366</v>
      </c>
    </row>
    <row r="59" spans="1:5">
      <c r="A59" s="4" t="s">
        <v>344</v>
      </c>
      <c r="B59" s="4" t="s">
        <v>362</v>
      </c>
      <c r="C59" s="4" t="s">
        <v>374</v>
      </c>
    </row>
    <row r="60" spans="1:5">
      <c r="A60" s="4" t="s">
        <v>346</v>
      </c>
      <c r="B60" s="4" t="s">
        <v>362</v>
      </c>
      <c r="C60" s="4" t="s">
        <v>347</v>
      </c>
    </row>
    <row r="61" spans="1:5">
      <c r="A61" s="4" t="s">
        <v>339</v>
      </c>
      <c r="B61" s="4" t="s">
        <v>362</v>
      </c>
      <c r="C61" s="7" t="n">
        <v>1952</v>
      </c>
    </row>
    <row r="62" spans="1:5">
      <c r="A62" s="4" t="s">
        <v>348</v>
      </c>
      <c r="B62" s="4" t="s">
        <v>362</v>
      </c>
      <c r="C62" s="4" t="s">
        <v>349</v>
      </c>
    </row>
    <row r="63" spans="1:5">
      <c r="A63" s="4" t="s">
        <v>375</v>
      </c>
    </row>
    <row r="64" spans="1:5">
      <c r="A64" s="4" t="s">
        <v>342</v>
      </c>
      <c r="B64" s="4" t="s">
        <v>362</v>
      </c>
      <c r="C64" s="4" t="s">
        <v>366</v>
      </c>
    </row>
    <row r="65" spans="1:5">
      <c r="A65" s="4" t="s">
        <v>344</v>
      </c>
      <c r="B65" s="4" t="s">
        <v>362</v>
      </c>
      <c r="C65" s="4" t="s">
        <v>374</v>
      </c>
    </row>
    <row r="66" spans="1:5">
      <c r="A66" s="4" t="s">
        <v>346</v>
      </c>
      <c r="B66" s="4" t="s">
        <v>362</v>
      </c>
      <c r="C66" s="4" t="s">
        <v>347</v>
      </c>
    </row>
    <row r="67" spans="1:5">
      <c r="A67" s="4" t="s">
        <v>339</v>
      </c>
      <c r="B67" s="4" t="s">
        <v>362</v>
      </c>
      <c r="C67" s="7" t="n">
        <v>6000</v>
      </c>
    </row>
    <row r="68" spans="1:5">
      <c r="A68" s="4" t="s">
        <v>348</v>
      </c>
      <c r="B68" s="4" t="s">
        <v>362</v>
      </c>
      <c r="C68" s="4" t="s">
        <v>349</v>
      </c>
    </row>
    <row r="69" spans="1:5">
      <c r="A69" s="4" t="s">
        <v>376</v>
      </c>
    </row>
    <row r="70" spans="1:5">
      <c r="A70" s="4" t="s">
        <v>342</v>
      </c>
      <c r="B70" s="4" t="s">
        <v>362</v>
      </c>
      <c r="C70" s="4" t="s">
        <v>366</v>
      </c>
    </row>
    <row r="71" spans="1:5">
      <c r="A71" s="4" t="s">
        <v>344</v>
      </c>
      <c r="B71" s="4" t="s">
        <v>362</v>
      </c>
      <c r="C71" s="4" t="s">
        <v>377</v>
      </c>
    </row>
    <row r="72" spans="1:5">
      <c r="A72" s="4" t="s">
        <v>346</v>
      </c>
      <c r="B72" s="4" t="s">
        <v>362</v>
      </c>
      <c r="C72" s="4" t="s">
        <v>347</v>
      </c>
    </row>
    <row r="73" spans="1:5">
      <c r="A73" s="4" t="s">
        <v>339</v>
      </c>
      <c r="B73" s="4" t="s">
        <v>362</v>
      </c>
      <c r="C73" s="7" t="n">
        <v>1935</v>
      </c>
    </row>
    <row r="74" spans="1:5">
      <c r="A74" s="4" t="s">
        <v>348</v>
      </c>
      <c r="B74" s="4" t="s">
        <v>362</v>
      </c>
      <c r="C74" s="4" t="s">
        <v>349</v>
      </c>
    </row>
    <row r="75" spans="1:5">
      <c r="A75" s="4" t="s">
        <v>378</v>
      </c>
    </row>
    <row r="76" spans="1:5">
      <c r="A76" s="4" t="s">
        <v>342</v>
      </c>
      <c r="B76" s="4" t="s">
        <v>362</v>
      </c>
      <c r="C76" s="4" t="s">
        <v>366</v>
      </c>
    </row>
    <row r="77" spans="1:5">
      <c r="A77" s="4" t="s">
        <v>344</v>
      </c>
      <c r="B77" s="4" t="s">
        <v>362</v>
      </c>
      <c r="C77" s="4" t="s">
        <v>379</v>
      </c>
    </row>
    <row r="78" spans="1:5">
      <c r="A78" s="4" t="s">
        <v>346</v>
      </c>
      <c r="B78" s="4" t="s">
        <v>362</v>
      </c>
      <c r="C78" s="4" t="s">
        <v>347</v>
      </c>
    </row>
    <row r="79" spans="1:5">
      <c r="A79" s="4" t="s">
        <v>339</v>
      </c>
      <c r="B79" s="4" t="s">
        <v>362</v>
      </c>
      <c r="C79" s="7" t="n">
        <v>2485</v>
      </c>
    </row>
    <row r="80" spans="1:5">
      <c r="A80" s="4" t="s">
        <v>348</v>
      </c>
      <c r="B80" s="4" t="s">
        <v>362</v>
      </c>
      <c r="C80" s="4" t="s">
        <v>349</v>
      </c>
    </row>
    <row r="81" spans="1:5">
      <c r="A81" s="4" t="s">
        <v>380</v>
      </c>
    </row>
    <row r="82" spans="1:5">
      <c r="A82" s="4" t="s">
        <v>342</v>
      </c>
      <c r="B82" s="4" t="s">
        <v>362</v>
      </c>
      <c r="C82" s="4" t="s">
        <v>366</v>
      </c>
    </row>
    <row r="83" spans="1:5">
      <c r="A83" s="4" t="s">
        <v>344</v>
      </c>
      <c r="B83" s="4" t="s">
        <v>362</v>
      </c>
      <c r="C83" s="4" t="s">
        <v>381</v>
      </c>
    </row>
    <row r="84" spans="1:5">
      <c r="A84" s="4" t="s">
        <v>346</v>
      </c>
      <c r="B84" s="4" t="s">
        <v>362</v>
      </c>
      <c r="C84" s="4" t="s">
        <v>347</v>
      </c>
    </row>
    <row r="85" spans="1:5">
      <c r="A85" s="4" t="s">
        <v>339</v>
      </c>
      <c r="B85" s="4" t="s">
        <v>362</v>
      </c>
      <c r="C85" s="7" t="n">
        <v>2555</v>
      </c>
    </row>
    <row r="86" spans="1:5">
      <c r="A86" s="4" t="s">
        <v>348</v>
      </c>
      <c r="B86" s="4" t="s">
        <v>362</v>
      </c>
      <c r="C86" s="4" t="s">
        <v>349</v>
      </c>
    </row>
    <row r="87" spans="1:5">
      <c r="A87" s="4" t="s">
        <v>382</v>
      </c>
    </row>
    <row r="88" spans="1:5">
      <c r="A88" s="4" t="s">
        <v>342</v>
      </c>
      <c r="B88" s="4" t="s">
        <v>362</v>
      </c>
      <c r="C88" s="4" t="s">
        <v>366</v>
      </c>
    </row>
    <row r="89" spans="1:5">
      <c r="A89" s="4" t="s">
        <v>344</v>
      </c>
      <c r="B89" s="4" t="s">
        <v>362</v>
      </c>
      <c r="C89" s="4" t="s">
        <v>383</v>
      </c>
    </row>
    <row r="90" spans="1:5">
      <c r="A90" s="4" t="s">
        <v>346</v>
      </c>
      <c r="B90" s="4" t="s">
        <v>362</v>
      </c>
      <c r="C90" s="4" t="s">
        <v>347</v>
      </c>
    </row>
    <row r="91" spans="1:5">
      <c r="A91" s="4" t="s">
        <v>339</v>
      </c>
      <c r="B91" s="4" t="s">
        <v>362</v>
      </c>
      <c r="C91" s="7" t="n">
        <v>4812</v>
      </c>
    </row>
    <row r="92" spans="1:5">
      <c r="A92" s="4" t="s">
        <v>348</v>
      </c>
      <c r="B92" s="4" t="s">
        <v>362</v>
      </c>
      <c r="C92" s="4" t="s">
        <v>349</v>
      </c>
    </row>
    <row r="93" spans="1:5">
      <c r="A93" s="4" t="s">
        <v>384</v>
      </c>
    </row>
    <row r="94" spans="1:5">
      <c r="A94" s="4" t="s">
        <v>342</v>
      </c>
      <c r="B94" s="4" t="s">
        <v>362</v>
      </c>
      <c r="C94" s="4" t="s">
        <v>366</v>
      </c>
    </row>
    <row r="95" spans="1:5">
      <c r="A95" s="4" t="s">
        <v>344</v>
      </c>
      <c r="B95" s="4" t="s">
        <v>362</v>
      </c>
      <c r="C95" s="4" t="s">
        <v>385</v>
      </c>
    </row>
    <row r="96" spans="1:5">
      <c r="A96" s="4" t="s">
        <v>346</v>
      </c>
      <c r="B96" s="4" t="s">
        <v>362</v>
      </c>
      <c r="C96" s="4" t="s">
        <v>347</v>
      </c>
    </row>
    <row r="97" spans="1:5">
      <c r="A97" s="4" t="s">
        <v>339</v>
      </c>
      <c r="B97" s="4" t="s">
        <v>362</v>
      </c>
      <c r="C97" s="7" t="n">
        <v>1323</v>
      </c>
    </row>
    <row r="98" spans="1:5">
      <c r="A98" s="4" t="s">
        <v>348</v>
      </c>
      <c r="B98" s="4" t="s">
        <v>362</v>
      </c>
      <c r="C98" s="4" t="s">
        <v>349</v>
      </c>
    </row>
    <row r="99" spans="1:5">
      <c r="A99" s="4" t="s">
        <v>386</v>
      </c>
    </row>
    <row r="100" spans="1:5">
      <c r="A100" s="4" t="s">
        <v>342</v>
      </c>
      <c r="B100" s="4" t="s">
        <v>362</v>
      </c>
      <c r="C100" s="4" t="s">
        <v>366</v>
      </c>
    </row>
    <row r="101" spans="1:5">
      <c r="A101" s="4" t="s">
        <v>344</v>
      </c>
      <c r="B101" s="4" t="s">
        <v>362</v>
      </c>
      <c r="C101" s="4" t="s">
        <v>387</v>
      </c>
    </row>
    <row r="102" spans="1:5">
      <c r="A102" s="4" t="s">
        <v>346</v>
      </c>
      <c r="B102" s="4" t="s">
        <v>362</v>
      </c>
      <c r="C102" s="4" t="s">
        <v>347</v>
      </c>
    </row>
    <row r="103" spans="1:5">
      <c r="A103" s="4" t="s">
        <v>339</v>
      </c>
      <c r="B103" s="4" t="s">
        <v>362</v>
      </c>
      <c r="C103" s="7" t="n">
        <v>7966</v>
      </c>
    </row>
    <row r="104" spans="1:5">
      <c r="A104" s="4" t="s">
        <v>348</v>
      </c>
      <c r="B104" s="4" t="s">
        <v>362</v>
      </c>
      <c r="C104" s="4" t="s">
        <v>349</v>
      </c>
    </row>
    <row r="105" spans="1:5">
      <c r="A105" s="4" t="s">
        <v>388</v>
      </c>
    </row>
    <row r="106" spans="1:5">
      <c r="A106" s="4" t="s">
        <v>342</v>
      </c>
      <c r="B106" s="4" t="s">
        <v>362</v>
      </c>
      <c r="C106" s="4" t="s">
        <v>389</v>
      </c>
    </row>
    <row r="107" spans="1:5">
      <c r="A107" s="4" t="s">
        <v>346</v>
      </c>
      <c r="B107" s="4" t="s">
        <v>362</v>
      </c>
      <c r="C107" s="4" t="s">
        <v>347</v>
      </c>
    </row>
    <row r="108" spans="1:5">
      <c r="A108" s="4" t="s">
        <v>339</v>
      </c>
      <c r="B108" s="4" t="s">
        <v>362</v>
      </c>
      <c r="C108" s="7" t="n">
        <v>1207</v>
      </c>
    </row>
    <row r="109" spans="1:5">
      <c r="A109" s="4" t="s">
        <v>348</v>
      </c>
      <c r="B109" s="4" t="s">
        <v>362</v>
      </c>
      <c r="C109" s="4" t="s">
        <v>353</v>
      </c>
    </row>
    <row r="110" spans="1:5">
      <c r="A110" s="4" t="s">
        <v>390</v>
      </c>
    </row>
    <row r="111" spans="1:5">
      <c r="A111" s="4" t="s">
        <v>342</v>
      </c>
      <c r="B111" s="4" t="s">
        <v>362</v>
      </c>
      <c r="C111" s="4" t="s">
        <v>391</v>
      </c>
    </row>
    <row r="112" spans="1:5">
      <c r="A112" s="4" t="s">
        <v>346</v>
      </c>
      <c r="B112" s="4" t="s">
        <v>362</v>
      </c>
      <c r="C112" s="4" t="s">
        <v>347</v>
      </c>
    </row>
    <row r="113" spans="1:5">
      <c r="A113" s="4" t="s">
        <v>339</v>
      </c>
      <c r="B113" s="4" t="s">
        <v>362</v>
      </c>
      <c r="C113" s="7" t="n">
        <v>3994</v>
      </c>
    </row>
    <row r="114" spans="1:5">
      <c r="A114" s="4" t="s">
        <v>348</v>
      </c>
      <c r="B114" s="4" t="s">
        <v>362</v>
      </c>
      <c r="C114" s="4" t="s">
        <v>353</v>
      </c>
    </row>
    <row r="115" spans="1:5">
      <c r="A115" s="4" t="s">
        <v>392</v>
      </c>
    </row>
    <row r="116" spans="1:5">
      <c r="A116" s="4" t="s">
        <v>342</v>
      </c>
      <c r="B116" s="4" t="s">
        <v>362</v>
      </c>
      <c r="C116" s="4" t="s">
        <v>391</v>
      </c>
    </row>
    <row r="117" spans="1:5">
      <c r="A117" s="4" t="s">
        <v>346</v>
      </c>
      <c r="B117" s="4" t="s">
        <v>362</v>
      </c>
      <c r="C117" s="4" t="s">
        <v>347</v>
      </c>
    </row>
    <row r="118" spans="1:5">
      <c r="A118" s="4" t="s">
        <v>339</v>
      </c>
      <c r="B118" s="4" t="s">
        <v>362</v>
      </c>
      <c r="C118" s="7" t="n">
        <v>6407</v>
      </c>
    </row>
    <row r="119" spans="1:5">
      <c r="A119" s="4" t="s">
        <v>348</v>
      </c>
      <c r="B119" s="4" t="s">
        <v>362</v>
      </c>
      <c r="C119" s="4" t="s">
        <v>353</v>
      </c>
    </row>
    <row r="120" spans="1:5">
      <c r="A120" s="4" t="s">
        <v>393</v>
      </c>
    </row>
    <row r="121" spans="1:5">
      <c r="A121" s="4" t="s">
        <v>342</v>
      </c>
      <c r="B121" s="4" t="s">
        <v>362</v>
      </c>
      <c r="C121" s="4" t="s">
        <v>394</v>
      </c>
    </row>
    <row r="122" spans="1:5">
      <c r="A122" s="4" t="s">
        <v>346</v>
      </c>
      <c r="B122" s="4" t="s">
        <v>362</v>
      </c>
      <c r="C122" s="4" t="s">
        <v>347</v>
      </c>
    </row>
    <row r="123" spans="1:5">
      <c r="A123" s="4" t="s">
        <v>339</v>
      </c>
      <c r="B123" s="4" t="s">
        <v>362</v>
      </c>
      <c r="C123" s="7" t="n">
        <v>5400</v>
      </c>
    </row>
    <row r="124" spans="1:5">
      <c r="A124" s="4" t="s">
        <v>348</v>
      </c>
      <c r="B124" s="4" t="s">
        <v>362</v>
      </c>
      <c r="C124" s="4" t="s">
        <v>353</v>
      </c>
    </row>
    <row r="125" spans="1:5">
      <c r="A125" s="4" t="s">
        <v>395</v>
      </c>
    </row>
    <row r="126" spans="1:5">
      <c r="A126" s="4" t="s">
        <v>342</v>
      </c>
      <c r="B126" s="4" t="s">
        <v>362</v>
      </c>
      <c r="C126" s="4" t="s">
        <v>396</v>
      </c>
    </row>
    <row r="127" spans="1:5">
      <c r="A127" s="4" t="s">
        <v>346</v>
      </c>
      <c r="B127" s="4" t="s">
        <v>362</v>
      </c>
      <c r="C127" s="4" t="s">
        <v>347</v>
      </c>
    </row>
    <row r="128" spans="1:5">
      <c r="A128" s="4" t="s">
        <v>339</v>
      </c>
      <c r="B128" s="4" t="s">
        <v>362</v>
      </c>
      <c r="C128" s="7" t="n">
        <v>5760</v>
      </c>
    </row>
    <row r="129" spans="1:5">
      <c r="A129" s="4" t="s">
        <v>348</v>
      </c>
      <c r="B129" s="4" t="s">
        <v>362</v>
      </c>
      <c r="C129" s="4" t="s">
        <v>353</v>
      </c>
    </row>
    <row r="130" spans="1:5">
      <c r="A130" s="4" t="s">
        <v>397</v>
      </c>
    </row>
    <row r="131" spans="1:5">
      <c r="A131" s="4" t="s">
        <v>398</v>
      </c>
      <c r="C131" s="4" t="s">
        <v>399</v>
      </c>
    </row>
    <row r="132" spans="1:5">
      <c r="A132" s="4" t="s">
        <v>339</v>
      </c>
      <c r="C132" s="7" t="n">
        <v>1349</v>
      </c>
    </row>
    <row r="133" spans="1:5">
      <c r="A133" s="4" t="s">
        <v>348</v>
      </c>
      <c r="C133" s="4" t="s">
        <v>400</v>
      </c>
    </row>
    <row r="134" spans="1:5">
      <c r="A134" s="4" t="s">
        <v>401</v>
      </c>
    </row>
    <row r="135" spans="1:5">
      <c r="A135" s="4" t="s">
        <v>398</v>
      </c>
      <c r="C135" s="4" t="s">
        <v>399</v>
      </c>
    </row>
    <row r="136" spans="1:5">
      <c r="A136" s="4" t="s">
        <v>339</v>
      </c>
      <c r="C136" s="7" t="n">
        <v>782</v>
      </c>
    </row>
    <row r="137" spans="1:5">
      <c r="A137" s="4" t="s">
        <v>348</v>
      </c>
      <c r="C137" s="4" t="s">
        <v>402</v>
      </c>
    </row>
    <row r="138" spans="1:5">
      <c r="A138" s="4" t="s">
        <v>403</v>
      </c>
    </row>
    <row r="139" spans="1:5">
      <c r="A139" s="4" t="s">
        <v>398</v>
      </c>
      <c r="C139" s="4" t="s">
        <v>399</v>
      </c>
    </row>
    <row r="140" spans="1:5">
      <c r="A140" s="4" t="s">
        <v>339</v>
      </c>
      <c r="C140" s="7" t="n">
        <v>3247</v>
      </c>
    </row>
    <row r="141" spans="1:5">
      <c r="A141" s="4" t="s">
        <v>348</v>
      </c>
      <c r="C141" s="4" t="s">
        <v>400</v>
      </c>
    </row>
    <row r="142" spans="1:5">
      <c r="A142" s="4" t="s">
        <v>404</v>
      </c>
    </row>
    <row r="143" spans="1:5">
      <c r="A143" s="4" t="s">
        <v>398</v>
      </c>
      <c r="C143" s="4" t="s">
        <v>399</v>
      </c>
    </row>
    <row r="144" spans="1:5">
      <c r="A144" s="4" t="s">
        <v>339</v>
      </c>
      <c r="C144" s="7" t="n">
        <v>9039</v>
      </c>
    </row>
    <row r="145" spans="1:5">
      <c r="A145" s="4" t="s">
        <v>348</v>
      </c>
      <c r="C145" s="4" t="s">
        <v>402</v>
      </c>
    </row>
    <row r="146" spans="1:5"/>
    <row r="147" spans="1:5">
      <c r="A147" s="4" t="s">
        <v>351</v>
      </c>
      <c r="B147" s="4" t="s">
        <v>405</v>
      </c>
    </row>
    <row r="148" spans="1:5">
      <c r="A148" s="4" t="s">
        <v>362</v>
      </c>
      <c r="B148" s="4" t="s">
        <v>406</v>
      </c>
    </row>
  </sheetData>
  <mergeCells count="4">
    <mergeCell ref="A1:B2"/>
    <mergeCell ref="A146:D146"/>
    <mergeCell ref="B147:D147"/>
    <mergeCell ref="B148:D14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07</v>
      </c>
      <c r="B1" s="2" t="s">
        <v>1</v>
      </c>
    </row>
    <row r="2" spans="1:4">
      <c r="B2" s="2" t="s">
        <v>2</v>
      </c>
      <c r="C2" s="2" t="s">
        <v>30</v>
      </c>
      <c r="D2" s="2" t="s">
        <v>85</v>
      </c>
    </row>
    <row r="3" spans="1:4">
      <c r="A3" s="4" t="s">
        <v>39</v>
      </c>
      <c r="B3" s="7" t="n">
        <v>106874</v>
      </c>
      <c r="C3" s="7" t="n">
        <v>126564</v>
      </c>
      <c r="D3" s="7" t="n">
        <v>123854</v>
      </c>
    </row>
    <row r="4" spans="1:4">
      <c r="A4" s="4" t="s">
        <v>130</v>
      </c>
      <c r="B4" s="5" t="n">
        <v>2900</v>
      </c>
    </row>
    <row r="5" spans="1:4">
      <c r="A5" s="4" t="s">
        <v>82</v>
      </c>
    </row>
    <row r="6" spans="1:4">
      <c r="A6" s="4" t="s">
        <v>39</v>
      </c>
      <c r="B6" s="7" t="n">
        <v>105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8</v>
      </c>
      <c r="B1" s="2" t="s">
        <v>2</v>
      </c>
      <c r="C1" s="2" t="s">
        <v>85</v>
      </c>
    </row>
    <row r="2" spans="1:3">
      <c r="A2" s="4" t="s">
        <v>409</v>
      </c>
    </row>
    <row r="3" spans="1:3">
      <c r="A3" s="3" t="s">
        <v>410</v>
      </c>
    </row>
    <row r="4" spans="1:3">
      <c r="A4" s="4" t="s">
        <v>291</v>
      </c>
      <c r="B4" s="4" t="s">
        <v>294</v>
      </c>
      <c r="C4" s="4" t="s">
        <v>2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11</v>
      </c>
      <c r="B1" s="2" t="s">
        <v>84</v>
      </c>
      <c r="D1" s="2" t="s">
        <v>1</v>
      </c>
    </row>
    <row r="2" spans="1:6">
      <c r="B2" s="2" t="s">
        <v>2</v>
      </c>
      <c r="C2" s="2" t="s">
        <v>85</v>
      </c>
      <c r="D2" s="2" t="s">
        <v>2</v>
      </c>
      <c r="E2" s="2" t="s">
        <v>85</v>
      </c>
      <c r="F2" s="2" t="s">
        <v>30</v>
      </c>
    </row>
    <row r="3" spans="1:6">
      <c r="A3" s="3" t="s">
        <v>410</v>
      </c>
    </row>
    <row r="4" spans="1:6">
      <c r="A4" s="4" t="s">
        <v>412</v>
      </c>
      <c r="B4" s="7" t="n">
        <v>930647</v>
      </c>
      <c r="C4" s="7" t="n">
        <v>901404</v>
      </c>
      <c r="D4" s="7" t="n">
        <v>930647</v>
      </c>
      <c r="E4" s="7" t="n">
        <v>901404</v>
      </c>
      <c r="F4" s="7" t="n">
        <v>901006</v>
      </c>
    </row>
    <row r="5" spans="1:6">
      <c r="A5" s="4" t="s">
        <v>44</v>
      </c>
      <c r="B5" s="5" t="n">
        <v>62163</v>
      </c>
      <c r="D5" s="5" t="n">
        <v>62163</v>
      </c>
      <c r="F5" s="5" t="n">
        <v>60659</v>
      </c>
    </row>
    <row r="6" spans="1:6">
      <c r="A6" s="4" t="s">
        <v>413</v>
      </c>
      <c r="B6" s="5" t="n">
        <v>104518</v>
      </c>
      <c r="D6" s="5" t="n">
        <v>104518</v>
      </c>
      <c r="F6" s="7" t="n">
        <v>121877</v>
      </c>
    </row>
    <row r="7" spans="1:6">
      <c r="A7" s="4" t="s">
        <v>414</v>
      </c>
      <c r="B7" s="5" t="n">
        <v>31587</v>
      </c>
      <c r="C7" s="5" t="n">
        <v>30834</v>
      </c>
      <c r="D7" s="5" t="n">
        <v>63409</v>
      </c>
      <c r="E7" s="5" t="n">
        <v>60039</v>
      </c>
    </row>
    <row r="8" spans="1:6">
      <c r="A8" s="4" t="s">
        <v>415</v>
      </c>
      <c r="B8" s="5" t="n">
        <v>26759</v>
      </c>
      <c r="C8" s="5" t="n">
        <v>26212</v>
      </c>
      <c r="D8" s="5" t="n">
        <v>54103</v>
      </c>
      <c r="E8" s="5" t="n">
        <v>52093</v>
      </c>
    </row>
    <row r="9" spans="1:6">
      <c r="A9" s="4" t="s">
        <v>416</v>
      </c>
      <c r="B9" s="5" t="n">
        <v>-10848</v>
      </c>
      <c r="C9" s="5" t="n">
        <v>-3534</v>
      </c>
      <c r="D9" s="5" t="n">
        <v>-17197</v>
      </c>
      <c r="E9" s="5" t="n">
        <v>-8680</v>
      </c>
    </row>
    <row r="10" spans="1:6">
      <c r="A10" s="4" t="s">
        <v>417</v>
      </c>
      <c r="B10" s="5" t="n">
        <v>-11324</v>
      </c>
      <c r="C10" s="5" t="n">
        <v>3353</v>
      </c>
      <c r="D10" s="5" t="n">
        <v>-17228</v>
      </c>
      <c r="E10" s="5" t="n">
        <v>-382</v>
      </c>
    </row>
    <row r="11" spans="1:6">
      <c r="A11" s="4" t="s">
        <v>418</v>
      </c>
      <c r="B11" s="5" t="n">
        <v>153</v>
      </c>
      <c r="C11" s="5" t="n">
        <v>129</v>
      </c>
      <c r="D11" s="5" t="n">
        <v>208</v>
      </c>
      <c r="E11" s="5" t="n">
        <v>284</v>
      </c>
    </row>
    <row r="12" spans="1:6">
      <c r="A12" s="4" t="s">
        <v>409</v>
      </c>
    </row>
    <row r="13" spans="1:6">
      <c r="A13" s="3" t="s">
        <v>410</v>
      </c>
    </row>
    <row r="14" spans="1:6">
      <c r="A14" s="4" t="s">
        <v>412</v>
      </c>
      <c r="B14" s="5" t="n">
        <v>13578</v>
      </c>
      <c r="C14" s="5" t="n">
        <v>13692</v>
      </c>
      <c r="D14" s="5" t="n">
        <v>13578</v>
      </c>
      <c r="E14" s="5" t="n">
        <v>13692</v>
      </c>
    </row>
    <row r="15" spans="1:6">
      <c r="A15" s="4" t="s">
        <v>419</v>
      </c>
      <c r="B15" s="5" t="n">
        <v>9969</v>
      </c>
      <c r="C15" s="5" t="n">
        <v>8858</v>
      </c>
      <c r="D15" s="5" t="n">
        <v>9969</v>
      </c>
      <c r="E15" s="5" t="n">
        <v>8858</v>
      </c>
    </row>
    <row r="16" spans="1:6">
      <c r="A16" s="4" t="s">
        <v>44</v>
      </c>
      <c r="B16" s="5" t="n">
        <v>30188</v>
      </c>
      <c r="C16" s="5" t="n">
        <v>30655</v>
      </c>
      <c r="D16" s="5" t="n">
        <v>30188</v>
      </c>
      <c r="E16" s="5" t="n">
        <v>30655</v>
      </c>
    </row>
    <row r="17" spans="1:6">
      <c r="A17" s="4" t="s">
        <v>420</v>
      </c>
      <c r="B17" s="5" t="n">
        <v>-9514</v>
      </c>
      <c r="C17" s="5" t="n">
        <v>-10648</v>
      </c>
      <c r="D17" s="5" t="n">
        <v>-9514</v>
      </c>
      <c r="E17" s="5" t="n">
        <v>-10648</v>
      </c>
    </row>
    <row r="18" spans="1:6">
      <c r="A18" s="4" t="s">
        <v>172</v>
      </c>
      <c r="B18" s="5" t="n">
        <v>-7821</v>
      </c>
      <c r="C18" s="5" t="n">
        <v>-7304</v>
      </c>
      <c r="D18" s="5" t="n">
        <v>-7821</v>
      </c>
      <c r="E18" s="5" t="n">
        <v>-7304</v>
      </c>
    </row>
    <row r="19" spans="1:6">
      <c r="A19" s="4" t="s">
        <v>413</v>
      </c>
      <c r="B19" s="7" t="n">
        <v>-36400</v>
      </c>
      <c r="C19" s="7" t="n">
        <v>-35253</v>
      </c>
      <c r="D19" s="5" t="n">
        <v>-36400</v>
      </c>
      <c r="E19" s="5" t="n">
        <v>-35253</v>
      </c>
    </row>
    <row r="20" spans="1:6">
      <c r="A20" s="4" t="s">
        <v>414</v>
      </c>
      <c r="D20" s="5" t="n">
        <v>27458</v>
      </c>
      <c r="E20" s="5" t="n">
        <v>27321</v>
      </c>
    </row>
    <row r="21" spans="1:6">
      <c r="A21" s="4" t="s">
        <v>421</v>
      </c>
      <c r="D21" s="5" t="n">
        <v>-575</v>
      </c>
      <c r="E21" s="5" t="n">
        <v>-575</v>
      </c>
    </row>
    <row r="22" spans="1:6">
      <c r="A22" s="4" t="s">
        <v>415</v>
      </c>
      <c r="D22" s="5" t="n">
        <v>-25533</v>
      </c>
      <c r="E22" s="5" t="n">
        <v>-24841</v>
      </c>
    </row>
    <row r="23" spans="1:6">
      <c r="A23" s="4" t="s">
        <v>422</v>
      </c>
      <c r="D23" s="5" t="n">
        <v>-353</v>
      </c>
      <c r="E23" s="5" t="n">
        <v>-405</v>
      </c>
    </row>
    <row r="24" spans="1:6">
      <c r="A24" s="4" t="s">
        <v>416</v>
      </c>
      <c r="D24" s="5" t="n">
        <v>997</v>
      </c>
      <c r="E24" s="5" t="n">
        <v>1500</v>
      </c>
    </row>
    <row r="25" spans="1:6">
      <c r="A25" s="4" t="s">
        <v>417</v>
      </c>
      <c r="D25" s="5" t="n">
        <v>997</v>
      </c>
      <c r="E25" s="5" t="n">
        <v>1500</v>
      </c>
    </row>
    <row r="26" spans="1:6">
      <c r="A26" s="4" t="s">
        <v>418</v>
      </c>
      <c r="D26" s="7" t="n">
        <v>199</v>
      </c>
      <c r="E26" s="7" t="n">
        <v>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3</v>
      </c>
      <c r="B1" s="2" t="s">
        <v>2</v>
      </c>
      <c r="C1" s="2" t="s">
        <v>85</v>
      </c>
    </row>
    <row r="2" spans="1:3">
      <c r="A2" s="4" t="s">
        <v>409</v>
      </c>
    </row>
    <row r="3" spans="1:3">
      <c r="A3" s="4" t="s">
        <v>291</v>
      </c>
      <c r="B3" s="4" t="s">
        <v>294</v>
      </c>
      <c r="C3" s="4" t="s">
        <v>294</v>
      </c>
    </row>
    <row r="4" spans="1:3">
      <c r="A4" s="4" t="s">
        <v>424</v>
      </c>
    </row>
    <row r="5" spans="1:3">
      <c r="A5" s="4" t="s">
        <v>425</v>
      </c>
      <c r="B5" s="4" t="s">
        <v>426</v>
      </c>
    </row>
    <row r="6" spans="1:3">
      <c r="A6" s="4" t="s">
        <v>427</v>
      </c>
      <c r="B6" s="5" t="n">
        <v>33</v>
      </c>
    </row>
    <row r="7" spans="1:3">
      <c r="A7" s="4" t="s">
        <v>428</v>
      </c>
      <c r="B7" s="5" t="n">
        <v>23</v>
      </c>
    </row>
    <row r="8" spans="1:3">
      <c r="A8" s="4" t="s">
        <v>429</v>
      </c>
    </row>
    <row r="9" spans="1:3">
      <c r="A9" s="4" t="s">
        <v>425</v>
      </c>
      <c r="B9" s="4" t="s">
        <v>426</v>
      </c>
    </row>
    <row r="10" spans="1:3">
      <c r="A10" s="4" t="s">
        <v>427</v>
      </c>
      <c r="B10" s="5" t="n">
        <v>2</v>
      </c>
    </row>
    <row r="11" spans="1:3">
      <c r="A11" s="4" t="s">
        <v>430</v>
      </c>
    </row>
    <row r="12" spans="1:3">
      <c r="A12" s="4" t="s">
        <v>425</v>
      </c>
      <c r="B12" s="4" t="s">
        <v>426</v>
      </c>
    </row>
    <row r="13" spans="1:3">
      <c r="A13" s="4" t="s">
        <v>427</v>
      </c>
      <c r="B13" s="5" t="n">
        <v>2</v>
      </c>
    </row>
    <row r="14" spans="1:3">
      <c r="A14" s="4" t="s">
        <v>431</v>
      </c>
    </row>
    <row r="15" spans="1:3">
      <c r="A15" s="4" t="s">
        <v>425</v>
      </c>
      <c r="B15" s="4" t="s">
        <v>426</v>
      </c>
    </row>
    <row r="16" spans="1:3">
      <c r="A16" s="4" t="s">
        <v>427</v>
      </c>
      <c r="B16" s="5" t="n">
        <v>4</v>
      </c>
    </row>
    <row r="17" spans="1:3">
      <c r="A17" s="4" t="s">
        <v>293</v>
      </c>
    </row>
    <row r="18" spans="1:3">
      <c r="A18" s="4" t="s">
        <v>291</v>
      </c>
      <c r="B18" s="4" t="s">
        <v>294</v>
      </c>
    </row>
    <row r="19" spans="1:3">
      <c r="A19" s="4" t="s">
        <v>297</v>
      </c>
    </row>
    <row r="20" spans="1:3">
      <c r="A20" s="4" t="s">
        <v>291</v>
      </c>
      <c r="B20" s="4" t="s">
        <v>2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7"/>
    <col customWidth="1" max="2" min="2" width="21"/>
  </cols>
  <sheetData>
    <row r="1" spans="1:2">
      <c r="A1" s="1" t="s">
        <v>432</v>
      </c>
      <c r="B1" s="2" t="s">
        <v>433</v>
      </c>
    </row>
    <row r="2" spans="1:2">
      <c r="A2" s="3" t="s">
        <v>434</v>
      </c>
    </row>
    <row r="3" spans="1:2">
      <c r="A3" s="4" t="s">
        <v>435</v>
      </c>
      <c r="B3" s="7" t="n">
        <v>827942</v>
      </c>
    </row>
    <row r="4" spans="1:2">
      <c r="A4" s="4" t="s">
        <v>436</v>
      </c>
      <c r="B4" s="5" t="n">
        <v>2755</v>
      </c>
    </row>
    <row r="5" spans="1:2">
      <c r="A5" s="4" t="s">
        <v>437</v>
      </c>
      <c r="B5" s="5" t="n">
        <v>830697</v>
      </c>
    </row>
    <row r="6" spans="1:2">
      <c r="A6" s="4" t="s">
        <v>438</v>
      </c>
      <c r="B6" s="5" t="n">
        <v>-18544</v>
      </c>
    </row>
    <row r="7" spans="1:2">
      <c r="A7" s="4" t="s">
        <v>439</v>
      </c>
    </row>
    <row r="8" spans="1:2">
      <c r="A8" s="3" t="s">
        <v>434</v>
      </c>
    </row>
    <row r="9" spans="1:2">
      <c r="A9" s="4" t="s">
        <v>435</v>
      </c>
      <c r="B9" s="5" t="n">
        <v>539556</v>
      </c>
    </row>
    <row r="10" spans="1:2">
      <c r="A10" s="4" t="s">
        <v>436</v>
      </c>
      <c r="B10" s="5" t="n">
        <v>1459</v>
      </c>
    </row>
    <row r="11" spans="1:2">
      <c r="A11" s="4" t="s">
        <v>437</v>
      </c>
      <c r="B11" s="5" t="n">
        <v>541015</v>
      </c>
    </row>
    <row r="12" spans="1:2">
      <c r="A12" s="4" t="s">
        <v>440</v>
      </c>
    </row>
    <row r="13" spans="1:2">
      <c r="A13" s="3" t="s">
        <v>434</v>
      </c>
    </row>
    <row r="14" spans="1:2">
      <c r="A14" s="4" t="s">
        <v>435</v>
      </c>
      <c r="B14" s="5" t="n">
        <v>32564</v>
      </c>
    </row>
    <row r="15" spans="1:2">
      <c r="A15" s="4" t="s">
        <v>437</v>
      </c>
      <c r="B15" s="5" t="n">
        <v>32564</v>
      </c>
    </row>
    <row r="16" spans="1:2">
      <c r="A16" s="4" t="s">
        <v>441</v>
      </c>
    </row>
    <row r="17" spans="1:2">
      <c r="A17" s="3" t="s">
        <v>434</v>
      </c>
    </row>
    <row r="18" spans="1:2">
      <c r="A18" s="4" t="s">
        <v>435</v>
      </c>
      <c r="B18" s="5" t="n">
        <v>127542</v>
      </c>
    </row>
    <row r="19" spans="1:2">
      <c r="A19" s="4" t="s">
        <v>436</v>
      </c>
      <c r="B19" s="5" t="n">
        <v>599</v>
      </c>
    </row>
    <row r="20" spans="1:2">
      <c r="A20" s="4" t="s">
        <v>437</v>
      </c>
      <c r="B20" s="5" t="n">
        <v>128141</v>
      </c>
    </row>
    <row r="21" spans="1:2">
      <c r="A21" s="4" t="s">
        <v>442</v>
      </c>
    </row>
    <row r="22" spans="1:2">
      <c r="A22" s="3" t="s">
        <v>434</v>
      </c>
    </row>
    <row r="23" spans="1:2">
      <c r="A23" s="4" t="s">
        <v>435</v>
      </c>
      <c r="B23" s="5" t="n">
        <v>29200</v>
      </c>
    </row>
    <row r="24" spans="1:2">
      <c r="A24" s="4" t="s">
        <v>436</v>
      </c>
      <c r="B24" s="5" t="n">
        <v>229</v>
      </c>
    </row>
    <row r="25" spans="1:2">
      <c r="A25" s="4" t="s">
        <v>437</v>
      </c>
      <c r="B25" s="5" t="n">
        <v>29429</v>
      </c>
    </row>
    <row r="26" spans="1:2">
      <c r="A26" s="4" t="s">
        <v>443</v>
      </c>
    </row>
    <row r="27" spans="1:2">
      <c r="A27" s="3" t="s">
        <v>434</v>
      </c>
    </row>
    <row r="28" spans="1:2">
      <c r="A28" s="4" t="s">
        <v>435</v>
      </c>
      <c r="B28" s="5" t="n">
        <v>3542</v>
      </c>
    </row>
    <row r="29" spans="1:2">
      <c r="A29" s="4" t="s">
        <v>436</v>
      </c>
      <c r="B29" s="5" t="n">
        <v>470</v>
      </c>
    </row>
    <row r="30" spans="1:2">
      <c r="A30" s="4" t="s">
        <v>437</v>
      </c>
      <c r="B30" s="5" t="n">
        <v>4012</v>
      </c>
    </row>
    <row r="31" spans="1:2">
      <c r="A31" s="4" t="s">
        <v>444</v>
      </c>
    </row>
    <row r="32" spans="1:2">
      <c r="A32" s="3" t="s">
        <v>434</v>
      </c>
    </row>
    <row r="33" spans="1:2">
      <c r="A33" s="4" t="s">
        <v>435</v>
      </c>
      <c r="B33" s="5" t="n">
        <v>101173</v>
      </c>
    </row>
    <row r="34" spans="1:2">
      <c r="A34" s="4" t="s">
        <v>437</v>
      </c>
      <c r="B34" s="5" t="n">
        <v>101173</v>
      </c>
    </row>
    <row r="35" spans="1:2">
      <c r="A35" s="4" t="s">
        <v>445</v>
      </c>
    </row>
    <row r="36" spans="1:2">
      <c r="A36" s="3" t="s">
        <v>434</v>
      </c>
    </row>
    <row r="37" spans="1:2">
      <c r="A37" s="4" t="s">
        <v>435</v>
      </c>
      <c r="B37" s="5" t="n">
        <v>12909</v>
      </c>
    </row>
    <row r="38" spans="1:2">
      <c r="A38" s="4" t="s">
        <v>436</v>
      </c>
      <c r="B38" s="5" t="n">
        <v>-2</v>
      </c>
    </row>
    <row r="39" spans="1:2">
      <c r="A39" s="4" t="s">
        <v>437</v>
      </c>
      <c r="B39" s="5" t="n">
        <v>12907</v>
      </c>
    </row>
    <row r="40" spans="1:2">
      <c r="A40" s="4" t="s">
        <v>446</v>
      </c>
    </row>
    <row r="41" spans="1:2">
      <c r="A41" s="3" t="s">
        <v>434</v>
      </c>
    </row>
    <row r="42" spans="1:2">
      <c r="A42" s="4" t="s">
        <v>435</v>
      </c>
      <c r="B42" s="5" t="n">
        <v>846486</v>
      </c>
    </row>
    <row r="43" spans="1:2">
      <c r="A43" s="4" t="s">
        <v>436</v>
      </c>
      <c r="B43" s="5" t="n">
        <v>2755</v>
      </c>
    </row>
    <row r="44" spans="1:2">
      <c r="A44" s="4" t="s">
        <v>437</v>
      </c>
      <c r="B44" s="5" t="n">
        <v>849241</v>
      </c>
    </row>
    <row r="45" spans="1:2">
      <c r="A45" s="4" t="s">
        <v>438</v>
      </c>
      <c r="B45" s="7" t="n">
        <v>-185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7"/>
  </cols>
  <sheetData>
    <row r="1" spans="1:2">
      <c r="A1" s="1" t="s">
        <v>447</v>
      </c>
      <c r="B1" s="2" t="s">
        <v>1</v>
      </c>
    </row>
    <row r="2" spans="1:2">
      <c r="B2" s="2" t="s">
        <v>448</v>
      </c>
    </row>
    <row r="3" spans="1:2">
      <c r="A3" s="4" t="s">
        <v>449</v>
      </c>
      <c r="B3" s="5" t="n">
        <v>3</v>
      </c>
    </row>
    <row r="4" spans="1:2">
      <c r="A4" s="4" t="s">
        <v>450</v>
      </c>
      <c r="B4" s="7" t="n">
        <v>80100</v>
      </c>
    </row>
    <row r="5" spans="1:2">
      <c r="A5" s="4" t="s">
        <v>451</v>
      </c>
      <c r="B5" s="7" t="n">
        <v>13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31587</v>
      </c>
      <c r="C4" s="7" t="n">
        <v>30834</v>
      </c>
      <c r="D4" s="7" t="n">
        <v>63409</v>
      </c>
      <c r="E4" s="7" t="n">
        <v>60039</v>
      </c>
    </row>
    <row r="5" spans="1:5">
      <c r="A5" s="3" t="s">
        <v>88</v>
      </c>
    </row>
    <row r="6" spans="1:5">
      <c r="A6" s="4" t="s">
        <v>89</v>
      </c>
      <c r="B6" s="5" t="n">
        <v>15429</v>
      </c>
      <c r="C6" s="5" t="n">
        <v>15191</v>
      </c>
      <c r="D6" s="5" t="n">
        <v>31693</v>
      </c>
      <c r="E6" s="5" t="n">
        <v>30407</v>
      </c>
    </row>
    <row r="7" spans="1:5">
      <c r="A7" s="4" t="s">
        <v>90</v>
      </c>
      <c r="B7" s="5" t="n">
        <v>6409</v>
      </c>
      <c r="C7" s="5" t="n">
        <v>5868</v>
      </c>
      <c r="D7" s="5" t="n">
        <v>12739</v>
      </c>
      <c r="E7" s="5" t="n">
        <v>11698</v>
      </c>
    </row>
    <row r="8" spans="1:5">
      <c r="A8" s="4" t="s">
        <v>91</v>
      </c>
      <c r="B8" s="5" t="n">
        <v>1995</v>
      </c>
      <c r="C8" s="5" t="n">
        <v>2412</v>
      </c>
      <c r="D8" s="5" t="n">
        <v>4026</v>
      </c>
      <c r="E8" s="5" t="n">
        <v>4437</v>
      </c>
    </row>
    <row r="9" spans="1:5">
      <c r="A9" s="4" t="s">
        <v>92</v>
      </c>
      <c r="B9" s="5" t="n">
        <v>77</v>
      </c>
      <c r="C9" s="5" t="n">
        <v>54</v>
      </c>
      <c r="D9" s="5" t="n">
        <v>137</v>
      </c>
      <c r="E9" s="5" t="n">
        <v>126</v>
      </c>
    </row>
    <row r="10" spans="1:5">
      <c r="A10" s="4" t="s">
        <v>93</v>
      </c>
      <c r="B10" s="5" t="n">
        <v>2849</v>
      </c>
      <c r="C10" s="5" t="n">
        <v>2687</v>
      </c>
      <c r="D10" s="5" t="n">
        <v>5508</v>
      </c>
      <c r="E10" s="5" t="n">
        <v>5425</v>
      </c>
    </row>
    <row r="11" spans="1:5">
      <c r="A11" s="4" t="s">
        <v>94</v>
      </c>
      <c r="B11" s="5" t="n">
        <v>26759</v>
      </c>
      <c r="C11" s="5" t="n">
        <v>26212</v>
      </c>
      <c r="D11" s="5" t="n">
        <v>54103</v>
      </c>
      <c r="E11" s="5" t="n">
        <v>52093</v>
      </c>
    </row>
    <row r="12" spans="1:5">
      <c r="A12" s="4" t="s">
        <v>95</v>
      </c>
      <c r="B12" s="5" t="n">
        <v>4828</v>
      </c>
      <c r="C12" s="5" t="n">
        <v>4622</v>
      </c>
      <c r="D12" s="5" t="n">
        <v>9306</v>
      </c>
      <c r="E12" s="5" t="n">
        <v>7946</v>
      </c>
    </row>
    <row r="13" spans="1:5">
      <c r="A13" s="3" t="s">
        <v>96</v>
      </c>
    </row>
    <row r="14" spans="1:5">
      <c r="A14" s="4" t="s">
        <v>97</v>
      </c>
      <c r="B14" s="5" t="n">
        <v>5059</v>
      </c>
      <c r="C14" s="5" t="n">
        <v>4788</v>
      </c>
      <c r="D14" s="5" t="n">
        <v>9852</v>
      </c>
      <c r="E14" s="5" t="n">
        <v>10079</v>
      </c>
    </row>
    <row r="15" spans="1:5">
      <c r="A15" s="4" t="s">
        <v>98</v>
      </c>
      <c r="B15" s="5" t="n">
        <v>-116</v>
      </c>
      <c r="C15" s="5" t="n">
        <v>902</v>
      </c>
      <c r="D15" s="5" t="n">
        <v>1327</v>
      </c>
      <c r="E15" s="5" t="n">
        <v>1200</v>
      </c>
    </row>
    <row r="16" spans="1:5">
      <c r="A16" s="4" t="s">
        <v>99</v>
      </c>
      <c r="B16" s="5" t="n">
        <v>-17347</v>
      </c>
      <c r="C16" s="5" t="n">
        <v>-13975</v>
      </c>
      <c r="D16" s="5" t="n">
        <v>-34143</v>
      </c>
      <c r="E16" s="5" t="n">
        <v>-28189</v>
      </c>
    </row>
    <row r="17" spans="1:5">
      <c r="A17" s="4" t="s">
        <v>100</v>
      </c>
      <c r="B17" s="5" t="n">
        <v>153</v>
      </c>
      <c r="C17" s="5" t="n">
        <v>129</v>
      </c>
      <c r="D17" s="5" t="n">
        <v>208</v>
      </c>
      <c r="E17" s="5" t="n">
        <v>284</v>
      </c>
    </row>
    <row r="18" spans="1:5">
      <c r="A18" s="4" t="s">
        <v>101</v>
      </c>
      <c r="B18" s="5" t="n">
        <v>-3425</v>
      </c>
      <c r="D18" s="5" t="n">
        <v>-3747</v>
      </c>
    </row>
    <row r="19" spans="1:5">
      <c r="A19" s="4" t="s">
        <v>102</v>
      </c>
      <c r="B19" s="5" t="n">
        <v>-15676</v>
      </c>
      <c r="C19" s="5" t="n">
        <v>-8156</v>
      </c>
      <c r="D19" s="5" t="n">
        <v>-26503</v>
      </c>
      <c r="E19" s="5" t="n">
        <v>-16626</v>
      </c>
    </row>
    <row r="20" spans="1:5">
      <c r="A20" s="4" t="s">
        <v>103</v>
      </c>
      <c r="B20" s="5" t="n">
        <v>-10848</v>
      </c>
      <c r="C20" s="5" t="n">
        <v>-3534</v>
      </c>
      <c r="D20" s="5" t="n">
        <v>-17197</v>
      </c>
      <c r="E20" s="5" t="n">
        <v>-8680</v>
      </c>
    </row>
    <row r="21" spans="1:5">
      <c r="A21" s="4" t="s">
        <v>104</v>
      </c>
      <c r="C21" s="5" t="n">
        <v>5168</v>
      </c>
      <c r="D21" s="4" t="s">
        <v>105</v>
      </c>
      <c r="E21" s="5" t="n">
        <v>4925</v>
      </c>
    </row>
    <row r="22" spans="1:5">
      <c r="A22" s="4" t="s">
        <v>106</v>
      </c>
      <c r="B22" s="5" t="n">
        <v>-476</v>
      </c>
      <c r="C22" s="5" t="n">
        <v>1719</v>
      </c>
      <c r="D22" s="5" t="n">
        <v>-31</v>
      </c>
      <c r="E22" s="5" t="n">
        <v>3370</v>
      </c>
    </row>
    <row r="23" spans="1:5">
      <c r="A23" s="4" t="s">
        <v>107</v>
      </c>
      <c r="B23" s="5" t="n">
        <v>-11324</v>
      </c>
      <c r="C23" s="5" t="n">
        <v>3353</v>
      </c>
      <c r="D23" s="5" t="n">
        <v>-17228</v>
      </c>
      <c r="E23" s="5" t="n">
        <v>-385</v>
      </c>
    </row>
    <row r="24" spans="1:5">
      <c r="A24" s="4" t="s">
        <v>108</v>
      </c>
      <c r="E24" s="5" t="n">
        <v>1</v>
      </c>
    </row>
    <row r="25" spans="1:5">
      <c r="A25" s="4" t="s">
        <v>109</v>
      </c>
      <c r="B25" s="5" t="n">
        <v>-11324</v>
      </c>
      <c r="C25" s="5" t="n">
        <v>3353</v>
      </c>
      <c r="D25" s="5" t="n">
        <v>-17228</v>
      </c>
      <c r="E25" s="5" t="n">
        <v>-384</v>
      </c>
    </row>
    <row r="26" spans="1:5">
      <c r="A26" s="3" t="s">
        <v>110</v>
      </c>
    </row>
    <row r="27" spans="1:5">
      <c r="A27" s="4" t="s">
        <v>111</v>
      </c>
      <c r="E27" s="5" t="n">
        <v>3</v>
      </c>
    </row>
    <row r="28" spans="1:5">
      <c r="A28" s="4" t="s">
        <v>112</v>
      </c>
      <c r="E28" s="5" t="n">
        <v>-1</v>
      </c>
    </row>
    <row r="29" spans="1:5">
      <c r="A29" s="4" t="s">
        <v>111</v>
      </c>
      <c r="E29" s="5" t="n">
        <v>2</v>
      </c>
    </row>
    <row r="30" spans="1:5">
      <c r="A30" s="4" t="s">
        <v>113</v>
      </c>
      <c r="B30" s="5" t="n">
        <v>-11324</v>
      </c>
      <c r="C30" s="5" t="n">
        <v>3353</v>
      </c>
      <c r="D30" s="5" t="n">
        <v>-17228</v>
      </c>
      <c r="E30" s="5" t="n">
        <v>-382</v>
      </c>
    </row>
    <row r="31" spans="1:5">
      <c r="A31" s="4" t="s">
        <v>114</v>
      </c>
      <c r="B31" s="5" t="n">
        <v>435</v>
      </c>
      <c r="C31" s="5" t="n">
        <v>-864</v>
      </c>
      <c r="D31" s="5" t="n">
        <v>628</v>
      </c>
      <c r="E31" s="5" t="n">
        <v>-334</v>
      </c>
    </row>
    <row r="32" spans="1:5">
      <c r="A32" s="4" t="s">
        <v>115</v>
      </c>
      <c r="B32" s="5" t="n">
        <v>-10889</v>
      </c>
      <c r="C32" s="5" t="n">
        <v>2489</v>
      </c>
      <c r="D32" s="5" t="n">
        <v>-16600</v>
      </c>
      <c r="E32" s="5" t="n">
        <v>-716</v>
      </c>
    </row>
    <row r="33" spans="1:5">
      <c r="A33" s="4" t="s">
        <v>116</v>
      </c>
      <c r="B33" s="5" t="n">
        <v>-275</v>
      </c>
      <c r="C33" s="5" t="n">
        <v>-53</v>
      </c>
      <c r="D33" s="5" t="n">
        <v>-550</v>
      </c>
      <c r="E33" s="5" t="n">
        <v>-550</v>
      </c>
    </row>
    <row r="34" spans="1:5">
      <c r="A34" s="4" t="s">
        <v>117</v>
      </c>
      <c r="B34" s="7" t="n">
        <v>-11164</v>
      </c>
      <c r="C34" s="7" t="n">
        <v>2436</v>
      </c>
      <c r="D34" s="7" t="n">
        <v>-17150</v>
      </c>
      <c r="E34" s="7" t="n">
        <v>-1266</v>
      </c>
    </row>
    <row r="35" spans="1:5">
      <c r="A35" s="3" t="s">
        <v>118</v>
      </c>
    </row>
    <row r="36" spans="1:5">
      <c r="A36" s="4" t="s">
        <v>119</v>
      </c>
      <c r="B36" s="8" t="n">
        <v>-0.72</v>
      </c>
      <c r="C36" s="8" t="n">
        <v>0.16</v>
      </c>
      <c r="D36" s="8" t="n">
        <v>-1.11</v>
      </c>
      <c r="E36" s="8" t="n">
        <v>-0.08</v>
      </c>
    </row>
    <row r="37" spans="1:5">
      <c r="A37" s="3" t="s">
        <v>120</v>
      </c>
    </row>
    <row r="38" spans="1:5">
      <c r="A38" s="4" t="s">
        <v>119</v>
      </c>
      <c r="B38" s="8" t="n">
        <v>-0.72</v>
      </c>
      <c r="C38" s="8" t="n">
        <v>0.16</v>
      </c>
      <c r="D38" s="8" t="n">
        <v>-1.11</v>
      </c>
      <c r="E38" s="8" t="n">
        <v>-0.08</v>
      </c>
    </row>
    <row r="39" spans="1:5">
      <c r="A39" s="4" t="s">
        <v>121</v>
      </c>
      <c r="B39" s="5" t="n">
        <v>15514360</v>
      </c>
      <c r="C39" s="5" t="n">
        <v>15514360</v>
      </c>
      <c r="D39" s="5" t="n">
        <v>15514360</v>
      </c>
      <c r="E39" s="5" t="n">
        <v>15514360</v>
      </c>
    </row>
    <row r="40" spans="1:5">
      <c r="A40" s="4" t="s">
        <v>122</v>
      </c>
      <c r="B40" s="5" t="n">
        <v>15514360</v>
      </c>
      <c r="C40" s="5" t="n">
        <v>15514360</v>
      </c>
      <c r="D40" s="5" t="n">
        <v>15514360</v>
      </c>
      <c r="E40" s="5" t="n">
        <v>15514360</v>
      </c>
    </row>
    <row r="41" spans="1:5">
      <c r="A41" s="3" t="s">
        <v>123</v>
      </c>
    </row>
    <row r="42" spans="1:5">
      <c r="A42" s="4" t="s">
        <v>109</v>
      </c>
      <c r="B42" s="7" t="n">
        <v>-10889</v>
      </c>
      <c r="C42" s="7" t="n">
        <v>2489</v>
      </c>
      <c r="D42" s="7" t="n">
        <v>-16600</v>
      </c>
      <c r="E42" s="7" t="n">
        <v>-718</v>
      </c>
    </row>
    <row r="43" spans="1:5">
      <c r="A43" s="4" t="s">
        <v>111</v>
      </c>
      <c r="E43" s="5" t="n">
        <v>2</v>
      </c>
    </row>
    <row r="44" spans="1:5">
      <c r="A44" s="4" t="s">
        <v>124</v>
      </c>
      <c r="B44" s="7" t="n">
        <v>-10889</v>
      </c>
      <c r="C44" s="7" t="n">
        <v>2489</v>
      </c>
      <c r="D44" s="7" t="n">
        <v>-16600</v>
      </c>
      <c r="E44" s="7" t="n">
        <v>-7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1"/>
    <col customWidth="1" max="7" min="7" width="21"/>
    <col customWidth="1" max="8" min="8" width="27"/>
  </cols>
  <sheetData>
    <row r="1" spans="1:8">
      <c r="A1" s="1" t="s">
        <v>452</v>
      </c>
      <c r="B1" s="2" t="s">
        <v>453</v>
      </c>
      <c r="C1" s="2" t="s">
        <v>454</v>
      </c>
      <c r="D1" s="2" t="s">
        <v>455</v>
      </c>
      <c r="E1" s="2" t="s">
        <v>456</v>
      </c>
      <c r="F1" s="2" t="s">
        <v>433</v>
      </c>
      <c r="G1" s="2" t="s">
        <v>457</v>
      </c>
      <c r="H1" s="2" t="s">
        <v>458</v>
      </c>
    </row>
    <row r="2" spans="1:8">
      <c r="A2" s="4" t="s">
        <v>459</v>
      </c>
      <c r="F2" s="7" t="n">
        <v>3700000</v>
      </c>
    </row>
    <row r="3" spans="1:8">
      <c r="A3" s="4" t="s">
        <v>460</v>
      </c>
      <c r="F3" s="7" t="n">
        <v>102364000</v>
      </c>
      <c r="G3" s="7" t="n">
        <v>78487000</v>
      </c>
    </row>
    <row r="4" spans="1:8">
      <c r="A4" s="4" t="s">
        <v>461</v>
      </c>
    </row>
    <row r="5" spans="1:8">
      <c r="A5" s="4" t="s">
        <v>462</v>
      </c>
      <c r="D5" s="4" t="s">
        <v>463</v>
      </c>
    </row>
    <row r="6" spans="1:8">
      <c r="A6" s="4" t="s">
        <v>464</v>
      </c>
      <c r="D6" s="5" t="n">
        <v>10</v>
      </c>
    </row>
    <row r="7" spans="1:8">
      <c r="A7" s="4" t="s">
        <v>465</v>
      </c>
      <c r="D7" s="4" t="s">
        <v>466</v>
      </c>
    </row>
    <row r="8" spans="1:8">
      <c r="A8" s="4" t="s">
        <v>460</v>
      </c>
      <c r="D8" s="7" t="n">
        <v>27769615</v>
      </c>
    </row>
    <row r="9" spans="1:8">
      <c r="A9" s="4" t="s">
        <v>467</v>
      </c>
    </row>
    <row r="10" spans="1:8">
      <c r="A10" s="4" t="s">
        <v>462</v>
      </c>
      <c r="B10" s="4" t="s">
        <v>463</v>
      </c>
      <c r="C10" s="4" t="s">
        <v>463</v>
      </c>
    </row>
    <row r="11" spans="1:8">
      <c r="A11" s="4" t="s">
        <v>465</v>
      </c>
      <c r="B11" s="4" t="s">
        <v>466</v>
      </c>
      <c r="C11" s="4" t="s">
        <v>466</v>
      </c>
    </row>
    <row r="12" spans="1:8">
      <c r="A12" s="4" t="s">
        <v>460</v>
      </c>
      <c r="B12" s="7" t="n">
        <v>6668998</v>
      </c>
    </row>
    <row r="13" spans="1:8">
      <c r="A13" s="4" t="s">
        <v>468</v>
      </c>
    </row>
    <row r="14" spans="1:8">
      <c r="A14" s="4" t="s">
        <v>469</v>
      </c>
      <c r="D14" s="10" t="n">
        <v>3.607</v>
      </c>
    </row>
    <row r="15" spans="1:8">
      <c r="A15" s="4" t="s">
        <v>460</v>
      </c>
      <c r="D15" s="7" t="n">
        <v>100200000</v>
      </c>
    </row>
    <row r="16" spans="1:8">
      <c r="A16" s="4" t="s">
        <v>470</v>
      </c>
    </row>
    <row r="17" spans="1:8">
      <c r="A17" s="4" t="s">
        <v>469</v>
      </c>
      <c r="B17" s="10" t="n">
        <v>3.574</v>
      </c>
      <c r="C17" s="10" t="n">
        <v>3.574</v>
      </c>
    </row>
    <row r="18" spans="1:8">
      <c r="A18" s="4" t="s">
        <v>471</v>
      </c>
      <c r="C18" s="11" t="n">
        <v>23800</v>
      </c>
    </row>
    <row r="19" spans="1:8">
      <c r="A19" s="4" t="s">
        <v>472</v>
      </c>
    </row>
    <row r="20" spans="1:8">
      <c r="A20" s="4" t="s">
        <v>473</v>
      </c>
      <c r="E20" s="7" t="n">
        <v>73651065</v>
      </c>
    </row>
    <row r="21" spans="1:8">
      <c r="A21" s="4" t="s">
        <v>462</v>
      </c>
      <c r="E21" s="4" t="s">
        <v>463</v>
      </c>
      <c r="H21" s="4" t="s">
        <v>463</v>
      </c>
    </row>
    <row r="22" spans="1:8">
      <c r="A22" s="4" t="s">
        <v>474</v>
      </c>
      <c r="E22" s="4" t="s">
        <v>475</v>
      </c>
      <c r="H22" s="4" t="s">
        <v>475</v>
      </c>
    </row>
    <row r="23" spans="1:8">
      <c r="A23" s="4" t="s">
        <v>464</v>
      </c>
      <c r="E23" s="5" t="n">
        <v>10</v>
      </c>
      <c r="H23" s="5" t="n">
        <v>10</v>
      </c>
    </row>
    <row r="24" spans="1:8">
      <c r="A24" s="4" t="s">
        <v>465</v>
      </c>
      <c r="E24" s="4" t="s">
        <v>466</v>
      </c>
    </row>
    <row r="25" spans="1:8">
      <c r="A25" s="4" t="s">
        <v>476</v>
      </c>
    </row>
    <row r="26" spans="1:8">
      <c r="A26" s="4" t="s">
        <v>477</v>
      </c>
      <c r="H26" s="11" t="n">
        <v>276000</v>
      </c>
    </row>
    <row r="27" spans="1:8">
      <c r="A27" s="4" t="s">
        <v>469</v>
      </c>
      <c r="E27" s="12" t="n">
        <v>3.7474</v>
      </c>
      <c r="H27" s="12" t="n">
        <v>3.74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78</v>
      </c>
      <c r="B1" s="2" t="s">
        <v>84</v>
      </c>
      <c r="D1" s="2" t="s">
        <v>1</v>
      </c>
    </row>
    <row r="2" spans="1:5">
      <c r="B2" s="2" t="s">
        <v>2</v>
      </c>
      <c r="C2" s="2" t="s">
        <v>85</v>
      </c>
      <c r="D2" s="2" t="s">
        <v>2</v>
      </c>
      <c r="E2" s="2" t="s">
        <v>85</v>
      </c>
    </row>
    <row r="3" spans="1:5">
      <c r="A3" s="3" t="s">
        <v>479</v>
      </c>
    </row>
    <row r="4" spans="1:5">
      <c r="A4" s="4" t="s">
        <v>480</v>
      </c>
      <c r="D4" s="7" t="n">
        <v>24672</v>
      </c>
    </row>
    <row r="5" spans="1:5">
      <c r="A5" s="4" t="s">
        <v>481</v>
      </c>
      <c r="B5" s="7" t="n">
        <v>-2849</v>
      </c>
      <c r="C5" s="7" t="n">
        <v>-2687</v>
      </c>
      <c r="D5" s="5" t="n">
        <v>-5508</v>
      </c>
      <c r="E5" s="7" t="n">
        <v>-5425</v>
      </c>
    </row>
    <row r="6" spans="1:5">
      <c r="A6" s="4" t="s">
        <v>482</v>
      </c>
      <c r="B6" s="5" t="n">
        <v>-77</v>
      </c>
      <c r="C6" s="7" t="n">
        <v>-54</v>
      </c>
      <c r="D6" s="5" t="n">
        <v>-137</v>
      </c>
      <c r="E6" s="7" t="n">
        <v>-126</v>
      </c>
    </row>
    <row r="7" spans="1:5">
      <c r="A7" s="4" t="s">
        <v>130</v>
      </c>
      <c r="D7" s="5" t="n">
        <v>2900</v>
      </c>
    </row>
    <row r="8" spans="1:5">
      <c r="A8" s="4" t="s">
        <v>483</v>
      </c>
      <c r="B8" s="5" t="n">
        <v>30913</v>
      </c>
      <c r="D8" s="5" t="n">
        <v>30913</v>
      </c>
    </row>
    <row r="9" spans="1:5">
      <c r="A9" s="4" t="s">
        <v>484</v>
      </c>
    </row>
    <row r="10" spans="1:5">
      <c r="A10" s="3" t="s">
        <v>479</v>
      </c>
    </row>
    <row r="11" spans="1:5">
      <c r="A11" s="4" t="s">
        <v>480</v>
      </c>
      <c r="D11" s="5" t="n">
        <v>24672</v>
      </c>
    </row>
    <row r="12" spans="1:5">
      <c r="A12" s="4" t="s">
        <v>485</v>
      </c>
      <c r="D12" s="5" t="n">
        <v>37397</v>
      </c>
    </row>
    <row r="13" spans="1:5">
      <c r="A13" s="4" t="s">
        <v>481</v>
      </c>
      <c r="D13" s="5" t="n">
        <v>-5507</v>
      </c>
    </row>
    <row r="14" spans="1:5">
      <c r="A14" s="4" t="s">
        <v>482</v>
      </c>
      <c r="D14" s="5" t="n">
        <v>-137</v>
      </c>
    </row>
    <row r="15" spans="1:5">
      <c r="A15" s="4" t="s">
        <v>486</v>
      </c>
      <c r="D15" s="5" t="n">
        <v>-1205</v>
      </c>
    </row>
    <row r="16" spans="1:5">
      <c r="A16" s="4" t="s">
        <v>130</v>
      </c>
      <c r="D16" s="5" t="n">
        <v>431</v>
      </c>
    </row>
    <row r="17" spans="1:5">
      <c r="A17" s="4" t="s">
        <v>487</v>
      </c>
      <c r="D17" s="5" t="n">
        <v>-447</v>
      </c>
    </row>
    <row r="18" spans="1:5">
      <c r="A18" s="4" t="s">
        <v>488</v>
      </c>
      <c r="D18" s="5" t="n">
        <v>-1147</v>
      </c>
    </row>
    <row r="19" spans="1:5">
      <c r="A19" s="4" t="s">
        <v>489</v>
      </c>
      <c r="D19" s="5" t="n">
        <v>-2860</v>
      </c>
    </row>
    <row r="20" spans="1:5">
      <c r="A20" s="4" t="s">
        <v>490</v>
      </c>
      <c r="D20" s="5" t="n">
        <v>-17161</v>
      </c>
    </row>
    <row r="21" spans="1:5">
      <c r="A21" s="4" t="s">
        <v>491</v>
      </c>
      <c r="D21" s="5" t="n">
        <v>-3123</v>
      </c>
    </row>
    <row r="22" spans="1:5">
      <c r="A22" s="4" t="s">
        <v>483</v>
      </c>
      <c r="B22" s="7" t="n">
        <v>30913</v>
      </c>
      <c r="D22" s="7" t="n">
        <v>309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92</v>
      </c>
      <c r="B1" s="2" t="s">
        <v>84</v>
      </c>
      <c r="D1" s="2" t="s">
        <v>1</v>
      </c>
    </row>
    <row r="2" spans="1:5">
      <c r="B2" s="2" t="s">
        <v>2</v>
      </c>
      <c r="C2" s="2" t="s">
        <v>85</v>
      </c>
      <c r="D2" s="2" t="s">
        <v>2</v>
      </c>
      <c r="E2" s="2" t="s">
        <v>85</v>
      </c>
    </row>
    <row r="3" spans="1:5">
      <c r="A3" s="3" t="s">
        <v>493</v>
      </c>
    </row>
    <row r="4" spans="1:5">
      <c r="A4" s="4" t="s">
        <v>126</v>
      </c>
      <c r="B4" s="7" t="n">
        <v>31587</v>
      </c>
      <c r="C4" s="7" t="n">
        <v>30834</v>
      </c>
      <c r="D4" s="7" t="n">
        <v>63409</v>
      </c>
      <c r="E4" s="7" t="n">
        <v>60039</v>
      </c>
    </row>
    <row r="5" spans="1:5">
      <c r="A5" s="4" t="s">
        <v>127</v>
      </c>
      <c r="B5" s="5" t="n">
        <v>-15429</v>
      </c>
      <c r="C5" s="5" t="n">
        <v>-15191</v>
      </c>
      <c r="D5" s="5" t="n">
        <v>-31693</v>
      </c>
      <c r="E5" s="5" t="n">
        <v>-30407</v>
      </c>
    </row>
    <row r="6" spans="1:5">
      <c r="A6" s="4" t="s">
        <v>130</v>
      </c>
      <c r="B6" s="5" t="n">
        <v>5059</v>
      </c>
      <c r="C6" s="5" t="n">
        <v>4788</v>
      </c>
      <c r="D6" s="5" t="n">
        <v>9852</v>
      </c>
      <c r="E6" s="5" t="n">
        <v>10079</v>
      </c>
    </row>
    <row r="7" spans="1:5">
      <c r="A7" s="4" t="s">
        <v>106</v>
      </c>
      <c r="B7" s="5" t="n">
        <v>-476</v>
      </c>
      <c r="C7" s="5" t="n">
        <v>1719</v>
      </c>
      <c r="D7" s="5" t="n">
        <v>-31</v>
      </c>
      <c r="E7" s="5" t="n">
        <v>3370</v>
      </c>
    </row>
    <row r="8" spans="1:5">
      <c r="A8" s="4" t="s">
        <v>494</v>
      </c>
      <c r="B8" s="5" t="n">
        <v>4828</v>
      </c>
      <c r="C8" s="5" t="n">
        <v>4622</v>
      </c>
      <c r="D8" s="5" t="n">
        <v>9306</v>
      </c>
      <c r="E8" s="5" t="n">
        <v>7946</v>
      </c>
    </row>
    <row r="9" spans="1:5">
      <c r="A9" s="4" t="s">
        <v>495</v>
      </c>
      <c r="B9" s="5" t="n">
        <v>930647</v>
      </c>
      <c r="C9" s="5" t="n">
        <v>901404</v>
      </c>
      <c r="D9" s="5" t="n">
        <v>930647</v>
      </c>
      <c r="E9" s="5" t="n">
        <v>901404</v>
      </c>
    </row>
    <row r="10" spans="1:5">
      <c r="A10" s="4" t="s">
        <v>496</v>
      </c>
    </row>
    <row r="11" spans="1:5">
      <c r="A11" s="3" t="s">
        <v>493</v>
      </c>
    </row>
    <row r="12" spans="1:5">
      <c r="A12" s="4" t="s">
        <v>126</v>
      </c>
      <c r="B12" s="5" t="n">
        <v>8553</v>
      </c>
      <c r="C12" s="5" t="n">
        <v>8947</v>
      </c>
      <c r="D12" s="5" t="n">
        <v>17711</v>
      </c>
      <c r="E12" s="5" t="n">
        <v>16838</v>
      </c>
    </row>
    <row r="13" spans="1:5">
      <c r="A13" s="4" t="s">
        <v>127</v>
      </c>
      <c r="B13" s="5" t="n">
        <v>-4900</v>
      </c>
      <c r="C13" s="5" t="n">
        <v>-4836</v>
      </c>
      <c r="D13" s="5" t="n">
        <v>-9839</v>
      </c>
      <c r="E13" s="5" t="n">
        <v>-9931</v>
      </c>
    </row>
    <row r="14" spans="1:5">
      <c r="A14" s="4" t="s">
        <v>421</v>
      </c>
      <c r="B14" s="5" t="n">
        <v>-2397</v>
      </c>
      <c r="C14" s="5" t="n">
        <v>-2270</v>
      </c>
      <c r="D14" s="5" t="n">
        <v>-4699</v>
      </c>
      <c r="E14" s="5" t="n">
        <v>-4584</v>
      </c>
    </row>
    <row r="15" spans="1:5">
      <c r="A15" s="4" t="s">
        <v>129</v>
      </c>
      <c r="B15" s="5" t="n">
        <v>-2121</v>
      </c>
      <c r="C15" s="5" t="n">
        <v>-1696</v>
      </c>
      <c r="D15" s="5" t="n">
        <v>-3727</v>
      </c>
      <c r="E15" s="5" t="n">
        <v>-3671</v>
      </c>
    </row>
    <row r="16" spans="1:5">
      <c r="A16" s="4" t="s">
        <v>104</v>
      </c>
      <c r="C16" s="5" t="n">
        <v>6</v>
      </c>
      <c r="E16" s="5" t="n">
        <v>6</v>
      </c>
    </row>
    <row r="17" spans="1:5">
      <c r="A17" s="4" t="s">
        <v>494</v>
      </c>
      <c r="B17" s="5" t="n">
        <v>-865</v>
      </c>
      <c r="C17" s="5" t="n">
        <v>151</v>
      </c>
      <c r="D17" s="5" t="n">
        <v>-554</v>
      </c>
      <c r="E17" s="5" t="n">
        <v>-1342</v>
      </c>
    </row>
    <row r="18" spans="1:5">
      <c r="A18" s="4" t="s">
        <v>497</v>
      </c>
      <c r="B18" s="5" t="n">
        <v>557</v>
      </c>
      <c r="C18" s="5" t="n">
        <v>680</v>
      </c>
      <c r="D18" s="5" t="n">
        <v>1932</v>
      </c>
      <c r="E18" s="5" t="n">
        <v>2080</v>
      </c>
    </row>
    <row r="19" spans="1:5">
      <c r="A19" s="4" t="s">
        <v>495</v>
      </c>
      <c r="B19" s="5" t="n">
        <v>148718</v>
      </c>
      <c r="C19" s="5" t="n">
        <v>151759</v>
      </c>
      <c r="D19" s="5" t="n">
        <v>148718</v>
      </c>
      <c r="E19" s="5" t="n">
        <v>151759</v>
      </c>
    </row>
    <row r="20" spans="1:5">
      <c r="A20" s="3" t="s">
        <v>498</v>
      </c>
    </row>
    <row r="21" spans="1:5">
      <c r="A21" s="4" t="s">
        <v>499</v>
      </c>
      <c r="E21" s="5" t="n">
        <v>1500</v>
      </c>
    </row>
    <row r="22" spans="1:5">
      <c r="A22" s="4" t="s">
        <v>500</v>
      </c>
      <c r="E22" s="5" t="n">
        <v>-1743</v>
      </c>
    </row>
    <row r="23" spans="1:5">
      <c r="A23" s="4" t="s">
        <v>501</v>
      </c>
      <c r="E23" s="5" t="n">
        <v>-243</v>
      </c>
    </row>
    <row r="24" spans="1:5">
      <c r="A24" s="4" t="s">
        <v>439</v>
      </c>
    </row>
    <row r="25" spans="1:5">
      <c r="A25" s="3" t="s">
        <v>493</v>
      </c>
    </row>
    <row r="26" spans="1:5">
      <c r="A26" s="4" t="s">
        <v>126</v>
      </c>
      <c r="B26" s="5" t="n">
        <v>23030</v>
      </c>
      <c r="C26" s="5" t="n">
        <v>21856</v>
      </c>
      <c r="D26" s="5" t="n">
        <v>45691</v>
      </c>
      <c r="E26" s="5" t="n">
        <v>43170</v>
      </c>
    </row>
    <row r="27" spans="1:5">
      <c r="A27" s="4" t="s">
        <v>127</v>
      </c>
      <c r="B27" s="5" t="n">
        <v>-10211</v>
      </c>
      <c r="C27" s="5" t="n">
        <v>-10168</v>
      </c>
      <c r="D27" s="5" t="n">
        <v>-20956</v>
      </c>
      <c r="E27" s="5" t="n">
        <v>-19562</v>
      </c>
    </row>
    <row r="28" spans="1:5">
      <c r="A28" s="4" t="s">
        <v>421</v>
      </c>
      <c r="B28" s="5" t="n">
        <v>-4030</v>
      </c>
      <c r="C28" s="5" t="n">
        <v>-3616</v>
      </c>
      <c r="D28" s="5" t="n">
        <v>-8076</v>
      </c>
      <c r="E28" s="5" t="n">
        <v>-7151</v>
      </c>
    </row>
    <row r="29" spans="1:5">
      <c r="A29" s="4" t="s">
        <v>129</v>
      </c>
      <c r="B29" s="5" t="n">
        <v>-5028</v>
      </c>
      <c r="C29" s="5" t="n">
        <v>-6109</v>
      </c>
      <c r="D29" s="5" t="n">
        <v>-11787</v>
      </c>
      <c r="E29" s="5" t="n">
        <v>-12265</v>
      </c>
    </row>
    <row r="30" spans="1:5">
      <c r="A30" s="4" t="s">
        <v>104</v>
      </c>
      <c r="C30" s="5" t="n">
        <v>5162</v>
      </c>
      <c r="E30" s="5" t="n">
        <v>4919</v>
      </c>
    </row>
    <row r="31" spans="1:5">
      <c r="A31" s="4" t="s">
        <v>494</v>
      </c>
      <c r="B31" s="5" t="n">
        <v>3761</v>
      </c>
      <c r="C31" s="5" t="n">
        <v>7125</v>
      </c>
      <c r="D31" s="5" t="n">
        <v>4872</v>
      </c>
      <c r="E31" s="5" t="n">
        <v>9111</v>
      </c>
    </row>
    <row r="32" spans="1:5">
      <c r="A32" s="4" t="s">
        <v>497</v>
      </c>
      <c r="C32" s="5" t="n">
        <v>-146</v>
      </c>
      <c r="D32" s="5" t="n">
        <v>585</v>
      </c>
      <c r="E32" s="5" t="n">
        <v>-146</v>
      </c>
    </row>
    <row r="33" spans="1:5">
      <c r="A33" s="4" t="s">
        <v>495</v>
      </c>
      <c r="B33" s="5" t="n">
        <v>654119</v>
      </c>
      <c r="C33" s="5" t="n">
        <v>603829</v>
      </c>
      <c r="D33" s="5" t="n">
        <v>654119</v>
      </c>
      <c r="E33" s="5" t="n">
        <v>603829</v>
      </c>
    </row>
    <row r="34" spans="1:5">
      <c r="A34" s="3" t="s">
        <v>498</v>
      </c>
    </row>
    <row r="35" spans="1:5">
      <c r="A35" s="4" t="s">
        <v>499</v>
      </c>
      <c r="C35" s="5" t="n">
        <v>8100</v>
      </c>
      <c r="E35" s="5" t="n">
        <v>8100</v>
      </c>
    </row>
    <row r="36" spans="1:5">
      <c r="A36" s="4" t="s">
        <v>500</v>
      </c>
      <c r="C36" s="5" t="n">
        <v>-2932</v>
      </c>
      <c r="E36" s="5" t="n">
        <v>-2932</v>
      </c>
    </row>
    <row r="37" spans="1:5">
      <c r="A37" s="4" t="s">
        <v>501</v>
      </c>
      <c r="C37" s="5" t="n">
        <v>5168</v>
      </c>
      <c r="E37" s="5" t="n">
        <v>5168</v>
      </c>
    </row>
    <row r="38" spans="1:5">
      <c r="A38" s="4" t="s">
        <v>442</v>
      </c>
    </row>
    <row r="39" spans="1:5">
      <c r="A39" s="3" t="s">
        <v>493</v>
      </c>
    </row>
    <row r="40" spans="1:5">
      <c r="A40" s="4" t="s">
        <v>126</v>
      </c>
      <c r="C40" s="5" t="n">
        <v>30</v>
      </c>
      <c r="E40" s="5" t="n">
        <v>30</v>
      </c>
    </row>
    <row r="41" spans="1:5">
      <c r="A41" s="4" t="s">
        <v>127</v>
      </c>
      <c r="B41" s="5" t="n">
        <v>-168</v>
      </c>
      <c r="C41" s="5" t="n">
        <v>-169</v>
      </c>
      <c r="D41" s="5" t="n">
        <v>-447</v>
      </c>
      <c r="E41" s="5" t="n">
        <v>-916</v>
      </c>
    </row>
    <row r="42" spans="1:5">
      <c r="A42" s="4" t="s">
        <v>129</v>
      </c>
      <c r="B42" s="5" t="n">
        <v>-389</v>
      </c>
      <c r="C42" s="5" t="n">
        <v>-841</v>
      </c>
      <c r="D42" s="5" t="n">
        <v>-1083</v>
      </c>
      <c r="E42" s="5" t="n">
        <v>-1153</v>
      </c>
    </row>
    <row r="43" spans="1:5">
      <c r="A43" s="4" t="s">
        <v>106</v>
      </c>
      <c r="B43" s="5" t="n">
        <v>-476</v>
      </c>
      <c r="C43" s="5" t="n">
        <v>1719</v>
      </c>
      <c r="D43" s="5" t="n">
        <v>-31</v>
      </c>
      <c r="E43" s="5" t="n">
        <v>3370</v>
      </c>
    </row>
    <row r="44" spans="1:5">
      <c r="A44" s="4" t="s">
        <v>494</v>
      </c>
      <c r="B44" s="5" t="n">
        <v>-1033</v>
      </c>
      <c r="C44" s="5" t="n">
        <v>739</v>
      </c>
      <c r="D44" s="5" t="n">
        <v>-1561</v>
      </c>
      <c r="E44" s="5" t="n">
        <v>1331</v>
      </c>
    </row>
    <row r="45" spans="1:5">
      <c r="A45" s="4" t="s">
        <v>497</v>
      </c>
      <c r="B45" s="5" t="n">
        <v>186</v>
      </c>
      <c r="C45" s="5" t="n">
        <v>727</v>
      </c>
      <c r="D45" s="5" t="n">
        <v>399</v>
      </c>
      <c r="E45" s="5" t="n">
        <v>1498</v>
      </c>
    </row>
    <row r="46" spans="1:5">
      <c r="A46" s="4" t="s">
        <v>495</v>
      </c>
      <c r="B46" s="5" t="n">
        <v>127810</v>
      </c>
      <c r="C46" s="5" t="n">
        <v>145816</v>
      </c>
      <c r="D46" s="5" t="n">
        <v>127810</v>
      </c>
      <c r="E46" s="5" t="n">
        <v>145816</v>
      </c>
    </row>
    <row r="47" spans="1:5">
      <c r="A47" s="3" t="s">
        <v>498</v>
      </c>
    </row>
    <row r="48" spans="1:5">
      <c r="A48" s="4" t="s">
        <v>499</v>
      </c>
      <c r="B48" s="5" t="n">
        <v>507</v>
      </c>
      <c r="C48" s="5" t="n">
        <v>3154</v>
      </c>
      <c r="D48" s="5" t="n">
        <v>1596</v>
      </c>
      <c r="E48" s="5" t="n">
        <v>7334</v>
      </c>
    </row>
    <row r="49" spans="1:5">
      <c r="A49" s="4" t="s">
        <v>500</v>
      </c>
      <c r="B49" s="5" t="n">
        <v>-983</v>
      </c>
      <c r="C49" s="5" t="n">
        <v>-1435</v>
      </c>
      <c r="D49" s="5" t="n">
        <v>-1627</v>
      </c>
      <c r="E49" s="5" t="n">
        <v>-3964</v>
      </c>
    </row>
    <row r="50" spans="1:5">
      <c r="A50" s="4" t="s">
        <v>501</v>
      </c>
      <c r="B50" s="5" t="n">
        <v>-476</v>
      </c>
      <c r="C50" s="5" t="n">
        <v>1719</v>
      </c>
      <c r="D50" s="5" t="n">
        <v>-31</v>
      </c>
      <c r="E50" s="5" t="n">
        <v>3370</v>
      </c>
    </row>
    <row r="51" spans="1:5">
      <c r="A51" s="4" t="s">
        <v>445</v>
      </c>
    </row>
    <row r="52" spans="1:5">
      <c r="A52" s="3" t="s">
        <v>493</v>
      </c>
    </row>
    <row r="53" spans="1:5">
      <c r="A53" s="4" t="s">
        <v>126</v>
      </c>
      <c r="B53" s="5" t="n">
        <v>4</v>
      </c>
      <c r="C53" s="5" t="n">
        <v>1</v>
      </c>
      <c r="D53" s="5" t="n">
        <v>7</v>
      </c>
      <c r="E53" s="5" t="n">
        <v>1</v>
      </c>
    </row>
    <row r="54" spans="1:5">
      <c r="A54" s="4" t="s">
        <v>127</v>
      </c>
      <c r="B54" s="5" t="n">
        <v>-150</v>
      </c>
      <c r="C54" s="5" t="n">
        <v>-18</v>
      </c>
      <c r="D54" s="5" t="n">
        <v>-451</v>
      </c>
      <c r="E54" s="5" t="n">
        <v>2</v>
      </c>
    </row>
    <row r="55" spans="1:5">
      <c r="A55" s="4" t="s">
        <v>421</v>
      </c>
      <c r="B55" s="5" t="n">
        <v>18</v>
      </c>
      <c r="C55" s="5" t="n">
        <v>18</v>
      </c>
      <c r="D55" s="5" t="n">
        <v>36</v>
      </c>
      <c r="E55" s="5" t="n">
        <v>37</v>
      </c>
    </row>
    <row r="56" spans="1:5">
      <c r="A56" s="4" t="s">
        <v>129</v>
      </c>
      <c r="B56" s="5" t="n">
        <v>-9809</v>
      </c>
      <c r="C56" s="5" t="n">
        <v>-5329</v>
      </c>
      <c r="D56" s="5" t="n">
        <v>-17546</v>
      </c>
      <c r="E56" s="5" t="n">
        <v>-11100</v>
      </c>
    </row>
    <row r="57" spans="1:5">
      <c r="A57" s="4" t="s">
        <v>130</v>
      </c>
      <c r="B57" s="5" t="n">
        <v>5059</v>
      </c>
      <c r="C57" s="5" t="n">
        <v>4788</v>
      </c>
      <c r="D57" s="5" t="n">
        <v>9852</v>
      </c>
      <c r="E57" s="5" t="n">
        <v>10079</v>
      </c>
    </row>
    <row r="58" spans="1:5">
      <c r="A58" s="4" t="s">
        <v>494</v>
      </c>
      <c r="B58" s="5" t="n">
        <v>-4878</v>
      </c>
      <c r="C58" s="5" t="n">
        <v>-540</v>
      </c>
      <c r="D58" s="5" t="n">
        <v>-8102</v>
      </c>
      <c r="E58" s="5" t="n">
        <v>-981</v>
      </c>
    </row>
    <row r="59" spans="1:5">
      <c r="A59" s="4" t="s">
        <v>502</v>
      </c>
    </row>
    <row r="60" spans="1:5">
      <c r="A60" s="3" t="s">
        <v>493</v>
      </c>
    </row>
    <row r="61" spans="1:5">
      <c r="A61" s="4" t="s">
        <v>126</v>
      </c>
      <c r="B61" s="5" t="n">
        <v>31587</v>
      </c>
      <c r="C61" s="5" t="n">
        <v>30834</v>
      </c>
      <c r="D61" s="5" t="n">
        <v>63409</v>
      </c>
      <c r="E61" s="5" t="n">
        <v>60039</v>
      </c>
    </row>
    <row r="62" spans="1:5">
      <c r="A62" s="4" t="s">
        <v>127</v>
      </c>
      <c r="B62" s="5" t="n">
        <v>-15429</v>
      </c>
      <c r="C62" s="5" t="n">
        <v>-15191</v>
      </c>
      <c r="D62" s="5" t="n">
        <v>-31693</v>
      </c>
      <c r="E62" s="5" t="n">
        <v>-30407</v>
      </c>
    </row>
    <row r="63" spans="1:5">
      <c r="A63" s="4" t="s">
        <v>421</v>
      </c>
      <c r="B63" s="5" t="n">
        <v>-6409</v>
      </c>
      <c r="C63" s="5" t="n">
        <v>-5868</v>
      </c>
      <c r="D63" s="5" t="n">
        <v>-12739</v>
      </c>
      <c r="E63" s="5" t="n">
        <v>-11698</v>
      </c>
    </row>
    <row r="64" spans="1:5">
      <c r="A64" s="4" t="s">
        <v>129</v>
      </c>
      <c r="B64" s="5" t="n">
        <v>-17347</v>
      </c>
      <c r="C64" s="5" t="n">
        <v>-13975</v>
      </c>
      <c r="D64" s="5" t="n">
        <v>-34143</v>
      </c>
      <c r="E64" s="5" t="n">
        <v>-28189</v>
      </c>
    </row>
    <row r="65" spans="1:5">
      <c r="A65" s="4" t="s">
        <v>130</v>
      </c>
      <c r="B65" s="5" t="n">
        <v>5059</v>
      </c>
      <c r="C65" s="5" t="n">
        <v>4788</v>
      </c>
      <c r="D65" s="5" t="n">
        <v>9852</v>
      </c>
      <c r="E65" s="5" t="n">
        <v>10079</v>
      </c>
    </row>
    <row r="66" spans="1:5">
      <c r="A66" s="4" t="s">
        <v>104</v>
      </c>
      <c r="C66" s="5" t="n">
        <v>5168</v>
      </c>
      <c r="E66" s="5" t="n">
        <v>4925</v>
      </c>
    </row>
    <row r="67" spans="1:5">
      <c r="A67" s="4" t="s">
        <v>106</v>
      </c>
      <c r="B67" s="5" t="n">
        <v>-476</v>
      </c>
      <c r="C67" s="5" t="n">
        <v>1719</v>
      </c>
      <c r="D67" s="5" t="n">
        <v>-31</v>
      </c>
      <c r="E67" s="5" t="n">
        <v>3370</v>
      </c>
    </row>
    <row r="68" spans="1:5">
      <c r="A68" s="4" t="s">
        <v>494</v>
      </c>
      <c r="B68" s="5" t="n">
        <v>-3015</v>
      </c>
      <c r="C68" s="5" t="n">
        <v>7475</v>
      </c>
      <c r="D68" s="5" t="n">
        <v>-5345</v>
      </c>
      <c r="E68" s="5" t="n">
        <v>8119</v>
      </c>
    </row>
    <row r="69" spans="1:5">
      <c r="A69" s="4" t="s">
        <v>497</v>
      </c>
      <c r="B69" s="5" t="n">
        <v>743</v>
      </c>
      <c r="C69" s="5" t="n">
        <v>1261</v>
      </c>
      <c r="D69" s="5" t="n">
        <v>2517</v>
      </c>
      <c r="E69" s="5" t="n">
        <v>3432</v>
      </c>
    </row>
    <row r="70" spans="1:5">
      <c r="A70" s="4" t="s">
        <v>495</v>
      </c>
      <c r="B70" s="5" t="n">
        <v>930647</v>
      </c>
      <c r="C70" s="5" t="n">
        <v>901404</v>
      </c>
      <c r="D70" s="5" t="n">
        <v>930647</v>
      </c>
      <c r="E70" s="5" t="n">
        <v>901404</v>
      </c>
    </row>
    <row r="71" spans="1:5">
      <c r="A71" s="3" t="s">
        <v>498</v>
      </c>
    </row>
    <row r="72" spans="1:5">
      <c r="A72" s="4" t="s">
        <v>499</v>
      </c>
      <c r="B72" s="5" t="n">
        <v>507</v>
      </c>
      <c r="C72" s="5" t="n">
        <v>11254</v>
      </c>
      <c r="D72" s="5" t="n">
        <v>1596</v>
      </c>
      <c r="E72" s="5" t="n">
        <v>16934</v>
      </c>
    </row>
    <row r="73" spans="1:5">
      <c r="A73" s="4" t="s">
        <v>500</v>
      </c>
      <c r="B73" s="5" t="n">
        <v>-983</v>
      </c>
      <c r="C73" s="5" t="n">
        <v>-4367</v>
      </c>
      <c r="D73" s="5" t="n">
        <v>-1627</v>
      </c>
      <c r="E73" s="5" t="n">
        <v>-8639</v>
      </c>
    </row>
    <row r="74" spans="1:5">
      <c r="A74" s="4" t="s">
        <v>501</v>
      </c>
      <c r="B74" s="7" t="n">
        <v>-476</v>
      </c>
      <c r="C74" s="7" t="n">
        <v>6887</v>
      </c>
      <c r="D74" s="7" t="n">
        <v>-31</v>
      </c>
      <c r="E74" s="7" t="n">
        <v>82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03</v>
      </c>
      <c r="B1" s="2" t="s">
        <v>84</v>
      </c>
      <c r="D1" s="2" t="s">
        <v>1</v>
      </c>
    </row>
    <row r="2" spans="1:5">
      <c r="B2" s="2" t="s">
        <v>2</v>
      </c>
      <c r="C2" s="2" t="s">
        <v>85</v>
      </c>
      <c r="D2" s="2" t="s">
        <v>2</v>
      </c>
      <c r="E2" s="2" t="s">
        <v>85</v>
      </c>
    </row>
    <row r="3" spans="1:5">
      <c r="A3" s="4" t="s">
        <v>494</v>
      </c>
      <c r="B3" s="7" t="n">
        <v>4828</v>
      </c>
      <c r="C3" s="7" t="n">
        <v>4622</v>
      </c>
      <c r="D3" s="7" t="n">
        <v>9306</v>
      </c>
      <c r="E3" s="7" t="n">
        <v>7946</v>
      </c>
    </row>
    <row r="4" spans="1:5">
      <c r="A4" s="3" t="s">
        <v>504</v>
      </c>
    </row>
    <row r="5" spans="1:5">
      <c r="A5" s="4" t="s">
        <v>128</v>
      </c>
      <c r="B5" s="5" t="n">
        <v>-1995</v>
      </c>
      <c r="C5" s="5" t="n">
        <v>-2412</v>
      </c>
      <c r="D5" s="5" t="n">
        <v>-4026</v>
      </c>
      <c r="E5" s="5" t="n">
        <v>-4437</v>
      </c>
    </row>
    <row r="6" spans="1:5">
      <c r="A6" s="4" t="s">
        <v>92</v>
      </c>
      <c r="B6" s="5" t="n">
        <v>-77</v>
      </c>
      <c r="C6" s="5" t="n">
        <v>-54</v>
      </c>
      <c r="D6" s="5" t="n">
        <v>-137</v>
      </c>
      <c r="E6" s="5" t="n">
        <v>-126</v>
      </c>
    </row>
    <row r="7" spans="1:5">
      <c r="A7" s="4" t="s">
        <v>93</v>
      </c>
      <c r="B7" s="5" t="n">
        <v>-2849</v>
      </c>
      <c r="C7" s="5" t="n">
        <v>-2687</v>
      </c>
      <c r="D7" s="5" t="n">
        <v>-5508</v>
      </c>
      <c r="E7" s="5" t="n">
        <v>-5425</v>
      </c>
    </row>
    <row r="8" spans="1:5">
      <c r="A8" s="4" t="s">
        <v>98</v>
      </c>
      <c r="B8" s="5" t="n">
        <v>-116</v>
      </c>
      <c r="C8" s="5" t="n">
        <v>902</v>
      </c>
      <c r="D8" s="5" t="n">
        <v>1327</v>
      </c>
      <c r="E8" s="5" t="n">
        <v>1200</v>
      </c>
    </row>
    <row r="9" spans="1:5">
      <c r="A9" s="4" t="s">
        <v>505</v>
      </c>
      <c r="B9" s="5" t="n">
        <v>153</v>
      </c>
      <c r="C9" s="5" t="n">
        <v>129</v>
      </c>
      <c r="D9" s="5" t="n">
        <v>208</v>
      </c>
      <c r="E9" s="5" t="n">
        <v>284</v>
      </c>
    </row>
    <row r="10" spans="1:5">
      <c r="A10" s="4" t="s">
        <v>108</v>
      </c>
      <c r="E10" s="5" t="n">
        <v>1</v>
      </c>
    </row>
    <row r="11" spans="1:5">
      <c r="A11" s="4" t="s">
        <v>506</v>
      </c>
      <c r="B11" s="5" t="n">
        <v>-11324</v>
      </c>
      <c r="C11" s="5" t="n">
        <v>3353</v>
      </c>
      <c r="D11" s="5" t="n">
        <v>-17228</v>
      </c>
      <c r="E11" s="5" t="n">
        <v>-384</v>
      </c>
    </row>
    <row r="12" spans="1:5">
      <c r="A12" s="4" t="s">
        <v>502</v>
      </c>
    </row>
    <row r="13" spans="1:5">
      <c r="A13" s="4" t="s">
        <v>494</v>
      </c>
      <c r="B13" s="5" t="n">
        <v>-3015</v>
      </c>
      <c r="C13" s="5" t="n">
        <v>7475</v>
      </c>
      <c r="D13" s="5" t="n">
        <v>-5345</v>
      </c>
      <c r="E13" s="5" t="n">
        <v>8119</v>
      </c>
    </row>
    <row r="14" spans="1:5">
      <c r="A14" s="3" t="s">
        <v>504</v>
      </c>
    </row>
    <row r="15" spans="1:5">
      <c r="A15" s="4" t="s">
        <v>98</v>
      </c>
      <c r="B15" s="7" t="n">
        <v>-3541</v>
      </c>
      <c r="C15" s="7" t="n">
        <v>-902</v>
      </c>
      <c r="D15" s="7" t="n">
        <v>-2420</v>
      </c>
      <c r="E15" s="7" t="n">
        <v>3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07</v>
      </c>
      <c r="B1" s="2" t="s">
        <v>2</v>
      </c>
      <c r="C1" s="2" t="s">
        <v>30</v>
      </c>
      <c r="D1" s="2" t="s">
        <v>85</v>
      </c>
    </row>
    <row r="2" spans="1:4">
      <c r="A2" s="3" t="s">
        <v>222</v>
      </c>
    </row>
    <row r="3" spans="1:4">
      <c r="A3" s="4" t="s">
        <v>508</v>
      </c>
      <c r="B3" s="7" t="n">
        <v>930647</v>
      </c>
      <c r="C3" s="7" t="n">
        <v>901006</v>
      </c>
      <c r="D3" s="7" t="n">
        <v>901404</v>
      </c>
    </row>
    <row r="4" spans="1:4">
      <c r="A4" s="4" t="s">
        <v>509</v>
      </c>
      <c r="B4" s="5" t="n">
        <v>6294</v>
      </c>
      <c r="C4" s="5" t="n">
        <v>6087</v>
      </c>
      <c r="D4" s="5" t="n">
        <v>5868</v>
      </c>
    </row>
    <row r="5" spans="1:4">
      <c r="A5" s="4" t="s">
        <v>510</v>
      </c>
      <c r="B5" s="5" t="n">
        <v>106874</v>
      </c>
      <c r="C5" s="5" t="n">
        <v>126564</v>
      </c>
      <c r="D5" s="5" t="n">
        <v>123854</v>
      </c>
    </row>
    <row r="6" spans="1:4">
      <c r="A6" s="4" t="s">
        <v>44</v>
      </c>
      <c r="B6" s="5" t="n">
        <v>188921</v>
      </c>
      <c r="D6" s="5" t="n">
        <v>100549</v>
      </c>
    </row>
    <row r="7" spans="1:4">
      <c r="A7" s="4" t="s">
        <v>45</v>
      </c>
      <c r="B7" s="7" t="n">
        <v>1232736</v>
      </c>
      <c r="C7" s="7" t="n">
        <v>1174909</v>
      </c>
      <c r="D7" s="7" t="n">
        <v>11316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511</v>
      </c>
      <c r="B1" s="2" t="s">
        <v>1</v>
      </c>
    </row>
    <row r="2" spans="1:2">
      <c r="B2" s="2" t="s">
        <v>457</v>
      </c>
    </row>
    <row r="3" spans="1:2">
      <c r="A3" s="3" t="s">
        <v>88</v>
      </c>
    </row>
    <row r="4" spans="1:2">
      <c r="A4" s="4" t="s">
        <v>127</v>
      </c>
      <c r="B4" s="7" t="n">
        <v>-3</v>
      </c>
    </row>
    <row r="5" spans="1:2">
      <c r="A5" s="4" t="s">
        <v>94</v>
      </c>
      <c r="B5" s="5" t="n">
        <v>-3</v>
      </c>
    </row>
    <row r="6" spans="1:2">
      <c r="A6" s="4" t="s">
        <v>512</v>
      </c>
      <c r="B6" s="5" t="n">
        <v>3</v>
      </c>
    </row>
    <row r="7" spans="1:2">
      <c r="A7" s="4" t="s">
        <v>513</v>
      </c>
      <c r="B7" s="5" t="n">
        <v>-1</v>
      </c>
    </row>
    <row r="8" spans="1:2">
      <c r="A8" s="4" t="s">
        <v>514</v>
      </c>
      <c r="B8" s="7"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2"/>
    <col customWidth="1" max="6" min="6" width="17"/>
    <col customWidth="1" max="7" min="7" width="21"/>
    <col customWidth="1" max="8" min="8" width="21"/>
  </cols>
  <sheetData>
    <row r="1" spans="1:8">
      <c r="A1" s="1" t="s">
        <v>515</v>
      </c>
      <c r="B1" s="2" t="s">
        <v>516</v>
      </c>
      <c r="C1" s="2" t="s">
        <v>517</v>
      </c>
      <c r="D1" s="2" t="s">
        <v>518</v>
      </c>
      <c r="E1" s="2" t="s">
        <v>519</v>
      </c>
      <c r="F1" s="2" t="s">
        <v>520</v>
      </c>
      <c r="G1" s="2" t="s">
        <v>521</v>
      </c>
      <c r="H1" s="2" t="s">
        <v>522</v>
      </c>
    </row>
    <row r="2" spans="1:8">
      <c r="A2" s="4" t="s">
        <v>326</v>
      </c>
      <c r="E2" s="5" t="n">
        <v>3674</v>
      </c>
    </row>
    <row r="3" spans="1:8">
      <c r="A3" s="4" t="s">
        <v>523</v>
      </c>
    </row>
    <row r="4" spans="1:8">
      <c r="A4" s="4" t="s">
        <v>524</v>
      </c>
      <c r="B4" s="4" t="s">
        <v>525</v>
      </c>
    </row>
    <row r="5" spans="1:8">
      <c r="A5" s="4" t="s">
        <v>526</v>
      </c>
      <c r="B5" s="4" t="s">
        <v>527</v>
      </c>
    </row>
    <row r="6" spans="1:8">
      <c r="A6" s="4" t="s">
        <v>528</v>
      </c>
      <c r="B6" s="4" t="s">
        <v>529</v>
      </c>
    </row>
    <row r="7" spans="1:8">
      <c r="A7" s="4" t="s">
        <v>530</v>
      </c>
      <c r="B7" s="4" t="s">
        <v>531</v>
      </c>
    </row>
    <row r="8" spans="1:8">
      <c r="A8" s="4" t="s">
        <v>532</v>
      </c>
      <c r="B8" s="7" t="n">
        <v>160000</v>
      </c>
    </row>
    <row r="9" spans="1:8">
      <c r="A9" s="4" t="s">
        <v>533</v>
      </c>
      <c r="B9" s="7" t="n">
        <v>1600</v>
      </c>
    </row>
    <row r="10" spans="1:8">
      <c r="A10" s="4" t="s">
        <v>534</v>
      </c>
      <c r="B10" s="4" t="s">
        <v>535</v>
      </c>
    </row>
    <row r="11" spans="1:8">
      <c r="A11" s="4" t="s">
        <v>536</v>
      </c>
      <c r="B11" s="4" t="s">
        <v>537</v>
      </c>
    </row>
    <row r="12" spans="1:8">
      <c r="A12" s="4" t="s">
        <v>538</v>
      </c>
    </row>
    <row r="13" spans="1:8">
      <c r="A13" s="4" t="s">
        <v>539</v>
      </c>
      <c r="B13" s="7" t="n">
        <v>11100</v>
      </c>
    </row>
    <row r="14" spans="1:8">
      <c r="A14" s="4" t="s">
        <v>540</v>
      </c>
      <c r="B14" s="5" t="n">
        <v>8400</v>
      </c>
    </row>
    <row r="15" spans="1:8">
      <c r="A15" s="4" t="s">
        <v>541</v>
      </c>
      <c r="B15" s="5" t="n">
        <v>19500</v>
      </c>
    </row>
    <row r="16" spans="1:8">
      <c r="A16" s="4" t="s">
        <v>542</v>
      </c>
    </row>
    <row r="17" spans="1:8">
      <c r="A17" s="4" t="s">
        <v>539</v>
      </c>
      <c r="B17" s="5" t="n">
        <v>14200</v>
      </c>
    </row>
    <row r="18" spans="1:8">
      <c r="A18" s="4" t="s">
        <v>540</v>
      </c>
      <c r="B18" s="5" t="n">
        <v>10600</v>
      </c>
    </row>
    <row r="19" spans="1:8">
      <c r="A19" s="4" t="s">
        <v>541</v>
      </c>
      <c r="B19" s="5" t="n">
        <v>24800</v>
      </c>
    </row>
    <row r="20" spans="1:8">
      <c r="A20" s="4" t="s">
        <v>543</v>
      </c>
    </row>
    <row r="21" spans="1:8">
      <c r="A21" s="4" t="s">
        <v>539</v>
      </c>
      <c r="B21" s="5" t="n">
        <v>256</v>
      </c>
    </row>
    <row r="22" spans="1:8">
      <c r="A22" s="4" t="s">
        <v>540</v>
      </c>
      <c r="B22" s="5" t="n">
        <v>192</v>
      </c>
    </row>
    <row r="23" spans="1:8">
      <c r="A23" s="4" t="s">
        <v>541</v>
      </c>
      <c r="B23" s="7" t="n">
        <v>448</v>
      </c>
    </row>
    <row r="24" spans="1:8">
      <c r="A24" s="4" t="s">
        <v>544</v>
      </c>
    </row>
    <row r="25" spans="1:8">
      <c r="A25" s="4" t="s">
        <v>545</v>
      </c>
      <c r="D25" s="7" t="n">
        <v>74000</v>
      </c>
    </row>
    <row r="26" spans="1:8">
      <c r="A26" s="4" t="s">
        <v>546</v>
      </c>
      <c r="D26" s="5" t="n">
        <v>26000</v>
      </c>
    </row>
    <row r="27" spans="1:8">
      <c r="A27" s="4" t="s">
        <v>547</v>
      </c>
      <c r="D27" s="7" t="n">
        <v>48000</v>
      </c>
    </row>
    <row r="28" spans="1:8">
      <c r="A28" s="4" t="s">
        <v>524</v>
      </c>
      <c r="D28" s="4" t="s">
        <v>548</v>
      </c>
    </row>
    <row r="29" spans="1:8">
      <c r="A29" s="4" t="s">
        <v>526</v>
      </c>
      <c r="D29" s="4" t="s">
        <v>549</v>
      </c>
    </row>
    <row r="30" spans="1:8">
      <c r="A30" s="4" t="s">
        <v>550</v>
      </c>
      <c r="D30" s="4" t="s">
        <v>551</v>
      </c>
    </row>
    <row r="31" spans="1:8">
      <c r="A31" s="4" t="s">
        <v>552</v>
      </c>
      <c r="G31" s="7" t="n">
        <v>10000</v>
      </c>
    </row>
    <row r="32" spans="1:8">
      <c r="A32" s="4" t="s">
        <v>553</v>
      </c>
    </row>
    <row r="33" spans="1:8">
      <c r="A33" s="4" t="s">
        <v>524</v>
      </c>
      <c r="C33" s="4" t="s">
        <v>11</v>
      </c>
    </row>
    <row r="34" spans="1:8">
      <c r="A34" s="4" t="s">
        <v>526</v>
      </c>
      <c r="C34" s="4" t="s">
        <v>554</v>
      </c>
    </row>
    <row r="35" spans="1:8">
      <c r="A35" s="4" t="s">
        <v>550</v>
      </c>
      <c r="C35" s="4" t="s">
        <v>555</v>
      </c>
    </row>
    <row r="36" spans="1:8">
      <c r="A36" s="4" t="s">
        <v>528</v>
      </c>
      <c r="C36" s="4" t="s">
        <v>556</v>
      </c>
    </row>
    <row r="37" spans="1:8">
      <c r="A37" s="4" t="s">
        <v>557</v>
      </c>
      <c r="F37" s="5" t="n">
        <v>420</v>
      </c>
    </row>
    <row r="38" spans="1:8">
      <c r="A38" s="4" t="s">
        <v>558</v>
      </c>
      <c r="C38" s="7" t="n">
        <v>5300</v>
      </c>
    </row>
    <row r="39" spans="1:8">
      <c r="A39" s="4" t="s">
        <v>559</v>
      </c>
    </row>
    <row r="40" spans="1:8">
      <c r="A40" s="4" t="s">
        <v>560</v>
      </c>
      <c r="E40" s="7" t="n">
        <v>39100</v>
      </c>
    </row>
    <row r="41" spans="1:8">
      <c r="A41" s="4" t="s">
        <v>561</v>
      </c>
    </row>
    <row r="42" spans="1:8">
      <c r="A42" s="4" t="s">
        <v>560</v>
      </c>
      <c r="E42" s="7" t="n">
        <v>19900</v>
      </c>
      <c r="H42" s="7" t="n">
        <v>2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62</v>
      </c>
      <c r="B1" s="2" t="s">
        <v>563</v>
      </c>
      <c r="C1" s="2" t="s">
        <v>564</v>
      </c>
      <c r="D1" s="2" t="s">
        <v>2</v>
      </c>
      <c r="E1" s="2" t="s">
        <v>30</v>
      </c>
    </row>
    <row r="2" spans="1:5">
      <c r="A2" s="4" t="s">
        <v>565</v>
      </c>
      <c r="D2" s="5" t="n">
        <v>2000614</v>
      </c>
    </row>
    <row r="3" spans="1:5">
      <c r="A3" s="4" t="s">
        <v>81</v>
      </c>
    </row>
    <row r="4" spans="1:5">
      <c r="A4" s="4" t="s">
        <v>565</v>
      </c>
      <c r="D4" s="5" t="n">
        <v>900000</v>
      </c>
      <c r="E4" s="5" t="n">
        <v>900000</v>
      </c>
    </row>
    <row r="5" spans="1:5">
      <c r="A5" s="4" t="s">
        <v>566</v>
      </c>
      <c r="D5" s="4" t="s">
        <v>567</v>
      </c>
    </row>
    <row r="6" spans="1:5">
      <c r="A6" s="4" t="s">
        <v>568</v>
      </c>
      <c r="D6" s="4" t="s">
        <v>569</v>
      </c>
    </row>
    <row r="7" spans="1:5">
      <c r="A7" s="4" t="s">
        <v>570</v>
      </c>
      <c r="D7" s="4" t="s">
        <v>571</v>
      </c>
    </row>
    <row r="8" spans="1:5">
      <c r="A8" s="4" t="s">
        <v>572</v>
      </c>
    </row>
    <row r="9" spans="1:5">
      <c r="A9" s="4" t="s">
        <v>565</v>
      </c>
      <c r="C9" s="5" t="n">
        <v>2451435</v>
      </c>
      <c r="D9" s="5" t="n">
        <v>1100000</v>
      </c>
    </row>
    <row r="10" spans="1:5">
      <c r="A10" s="4" t="s">
        <v>573</v>
      </c>
      <c r="C10" s="7" t="n">
        <v>15100</v>
      </c>
      <c r="D10" s="7" t="n">
        <v>10300</v>
      </c>
    </row>
    <row r="11" spans="1:5">
      <c r="A11" s="4" t="s">
        <v>574</v>
      </c>
      <c r="B11" s="5" t="n">
        <v>460638</v>
      </c>
      <c r="C11" s="5" t="n">
        <v>890797</v>
      </c>
    </row>
    <row r="12" spans="1:5">
      <c r="A12" s="4" t="s">
        <v>575</v>
      </c>
      <c r="B12" s="7" t="n">
        <v>2300</v>
      </c>
      <c r="C12" s="7" t="n">
        <v>6300</v>
      </c>
    </row>
    <row r="13" spans="1:5">
      <c r="A13" s="4" t="s">
        <v>576</v>
      </c>
      <c r="B13" s="5" t="n">
        <v>1486741</v>
      </c>
      <c r="C13" s="5" t="n">
        <v>25022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s>
  <sheetData>
    <row r="1" spans="1:6">
      <c r="A1" s="1" t="s">
        <v>577</v>
      </c>
      <c r="B1" s="2" t="s">
        <v>453</v>
      </c>
      <c r="C1" s="2" t="s">
        <v>454</v>
      </c>
      <c r="D1" s="2" t="s">
        <v>578</v>
      </c>
      <c r="E1" s="2" t="s">
        <v>433</v>
      </c>
      <c r="F1" s="2" t="s">
        <v>457</v>
      </c>
    </row>
    <row r="2" spans="1:6">
      <c r="A2" s="4" t="s">
        <v>459</v>
      </c>
      <c r="E2" s="7" t="n">
        <v>3700000</v>
      </c>
    </row>
    <row r="3" spans="1:6">
      <c r="A3" s="4" t="s">
        <v>460</v>
      </c>
      <c r="E3" s="7" t="n">
        <v>102364000</v>
      </c>
      <c r="F3" s="7" t="n">
        <v>78487000</v>
      </c>
    </row>
    <row r="4" spans="1:6">
      <c r="A4" s="4" t="s">
        <v>579</v>
      </c>
    </row>
    <row r="5" spans="1:6">
      <c r="A5" s="4" t="s">
        <v>462</v>
      </c>
      <c r="D5" s="4" t="s">
        <v>463</v>
      </c>
    </row>
    <row r="6" spans="1:6">
      <c r="A6" s="4" t="s">
        <v>460</v>
      </c>
      <c r="D6" s="7" t="n">
        <v>27769615</v>
      </c>
    </row>
    <row r="7" spans="1:6">
      <c r="A7" s="4" t="s">
        <v>580</v>
      </c>
    </row>
    <row r="8" spans="1:6">
      <c r="A8" s="4" t="s">
        <v>469</v>
      </c>
      <c r="D8" s="10" t="n">
        <v>3.607</v>
      </c>
    </row>
    <row r="9" spans="1:6">
      <c r="A9" s="4" t="s">
        <v>460</v>
      </c>
      <c r="D9" s="7" t="n">
        <v>100200000</v>
      </c>
    </row>
    <row r="10" spans="1:6">
      <c r="A10" s="4" t="s">
        <v>581</v>
      </c>
    </row>
    <row r="11" spans="1:6">
      <c r="A11" s="4" t="s">
        <v>462</v>
      </c>
      <c r="B11" s="4" t="s">
        <v>463</v>
      </c>
      <c r="C11" s="4" t="s">
        <v>463</v>
      </c>
    </row>
    <row r="12" spans="1:6">
      <c r="A12" s="4" t="s">
        <v>460</v>
      </c>
      <c r="B12" s="7" t="n">
        <v>6668998</v>
      </c>
    </row>
    <row r="13" spans="1:6">
      <c r="A13" s="4" t="s">
        <v>582</v>
      </c>
    </row>
    <row r="14" spans="1:6">
      <c r="A14" s="4" t="s">
        <v>469</v>
      </c>
      <c r="B14" s="10" t="n">
        <v>3.574</v>
      </c>
      <c r="C14" s="10" t="n">
        <v>3.574</v>
      </c>
    </row>
    <row r="15" spans="1:6">
      <c r="A15" s="4" t="s">
        <v>471</v>
      </c>
      <c r="C15" s="11" t="n">
        <v>2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4</v>
      </c>
      <c r="D1" s="2" t="s">
        <v>1</v>
      </c>
    </row>
    <row r="2" spans="1:5">
      <c r="B2" s="2" t="s">
        <v>2</v>
      </c>
      <c r="C2" s="2" t="s">
        <v>85</v>
      </c>
      <c r="D2" s="2" t="s">
        <v>2</v>
      </c>
      <c r="E2" s="2" t="s">
        <v>85</v>
      </c>
    </row>
    <row r="3" spans="1:5">
      <c r="A3" s="4" t="s">
        <v>126</v>
      </c>
      <c r="B3" s="7" t="n">
        <v>31587</v>
      </c>
      <c r="C3" s="7" t="n">
        <v>30834</v>
      </c>
      <c r="D3" s="7" t="n">
        <v>63409</v>
      </c>
      <c r="E3" s="7" t="n">
        <v>60039</v>
      </c>
    </row>
    <row r="4" spans="1:5">
      <c r="A4" s="4" t="s">
        <v>127</v>
      </c>
      <c r="B4" s="5" t="n">
        <v>15429</v>
      </c>
      <c r="C4" s="5" t="n">
        <v>15191</v>
      </c>
      <c r="D4" s="5" t="n">
        <v>31693</v>
      </c>
      <c r="E4" s="5" t="n">
        <v>30407</v>
      </c>
    </row>
    <row r="5" spans="1:5">
      <c r="A5" s="4" t="s">
        <v>128</v>
      </c>
      <c r="B5" s="5" t="n">
        <v>1995</v>
      </c>
      <c r="C5" s="5" t="n">
        <v>2412</v>
      </c>
      <c r="D5" s="5" t="n">
        <v>4026</v>
      </c>
      <c r="E5" s="5" t="n">
        <v>4437</v>
      </c>
    </row>
    <row r="6" spans="1:5">
      <c r="A6" s="4" t="s">
        <v>129</v>
      </c>
      <c r="B6" s="5" t="n">
        <v>17347</v>
      </c>
      <c r="C6" s="5" t="n">
        <v>13975</v>
      </c>
      <c r="D6" s="5" t="n">
        <v>34143</v>
      </c>
      <c r="E6" s="5" t="n">
        <v>28189</v>
      </c>
    </row>
    <row r="7" spans="1:5">
      <c r="A7" s="4" t="s">
        <v>82</v>
      </c>
    </row>
    <row r="8" spans="1:5">
      <c r="A8" s="4" t="s">
        <v>126</v>
      </c>
      <c r="B8" s="5" t="n">
        <v>199</v>
      </c>
      <c r="C8" s="5" t="n">
        <v>174</v>
      </c>
      <c r="D8" s="5" t="n">
        <v>389</v>
      </c>
      <c r="E8" s="5" t="n">
        <v>347</v>
      </c>
    </row>
    <row r="9" spans="1:5">
      <c r="A9" s="4" t="s">
        <v>127</v>
      </c>
      <c r="B9" s="5" t="n">
        <v>239</v>
      </c>
      <c r="C9" s="5" t="n">
        <v>231</v>
      </c>
      <c r="D9" s="5" t="n">
        <v>476</v>
      </c>
      <c r="E9" s="5" t="n">
        <v>441</v>
      </c>
    </row>
    <row r="10" spans="1:5">
      <c r="A10" s="4" t="s">
        <v>128</v>
      </c>
      <c r="B10" s="5" t="n">
        <v>552</v>
      </c>
      <c r="C10" s="5" t="n">
        <v>942</v>
      </c>
      <c r="D10" s="5" t="n">
        <v>1295</v>
      </c>
      <c r="E10" s="5" t="n">
        <v>1860</v>
      </c>
    </row>
    <row r="11" spans="1:5">
      <c r="A11" s="4" t="s">
        <v>130</v>
      </c>
      <c r="B11" s="5" t="n">
        <v>4972</v>
      </c>
      <c r="C11" s="5" t="n">
        <v>4504</v>
      </c>
      <c r="D11" s="5" t="n">
        <v>9092</v>
      </c>
      <c r="E11" s="5" t="n">
        <v>10029</v>
      </c>
    </row>
    <row r="12" spans="1:5">
      <c r="A12" s="4" t="s">
        <v>129</v>
      </c>
      <c r="B12" s="7" t="n">
        <v>1683</v>
      </c>
      <c r="C12" s="7" t="n">
        <v>1355</v>
      </c>
      <c r="D12" s="7" t="n">
        <v>3195</v>
      </c>
      <c r="E12" s="7" t="n">
        <v>24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5"/>
    <col customWidth="1" max="5" min="5" width="22"/>
    <col customWidth="1" max="6" min="6" width="24"/>
    <col customWidth="1" max="7" min="7" width="25"/>
    <col customWidth="1" max="8" min="8" width="27"/>
    <col customWidth="1" max="9" min="9" width="34"/>
  </cols>
  <sheetData>
    <row r="1" spans="1:9">
      <c r="A1" s="1" t="s">
        <v>131</v>
      </c>
      <c r="B1" s="2" t="s">
        <v>132</v>
      </c>
      <c r="C1" s="2" t="s">
        <v>133</v>
      </c>
      <c r="D1" s="2" t="s">
        <v>134</v>
      </c>
      <c r="E1" s="2" t="s">
        <v>135</v>
      </c>
      <c r="F1" s="2" t="s">
        <v>136</v>
      </c>
      <c r="G1" s="2" t="s">
        <v>137</v>
      </c>
      <c r="H1" s="2" t="s">
        <v>138</v>
      </c>
      <c r="I1" s="2" t="s">
        <v>139</v>
      </c>
    </row>
    <row r="2" spans="1:9">
      <c r="A2" s="4" t="s">
        <v>140</v>
      </c>
      <c r="B2" s="7" t="n">
        <v>176131</v>
      </c>
      <c r="C2" s="7" t="n">
        <v>-58737</v>
      </c>
      <c r="D2" s="7" t="n">
        <v>2205</v>
      </c>
      <c r="E2" s="7" t="n">
        <v>159</v>
      </c>
      <c r="F2" s="7" t="n">
        <v>-6395</v>
      </c>
      <c r="G2" s="7" t="n">
        <v>111510</v>
      </c>
      <c r="H2" s="7" t="n">
        <v>14398</v>
      </c>
      <c r="I2" s="7" t="n">
        <v>54254</v>
      </c>
    </row>
    <row r="3" spans="1:9">
      <c r="A3" s="4" t="s">
        <v>141</v>
      </c>
      <c r="E3" s="5" t="n">
        <v>15930145</v>
      </c>
    </row>
    <row r="4" spans="1:9">
      <c r="A4" s="4" t="s">
        <v>142</v>
      </c>
      <c r="B4" s="5" t="n">
        <v>-17228</v>
      </c>
      <c r="C4" s="5" t="n">
        <v>-17228</v>
      </c>
      <c r="H4" s="5" t="n">
        <v>-16600</v>
      </c>
      <c r="I4" s="5" t="n">
        <v>-628</v>
      </c>
    </row>
    <row r="5" spans="1:9">
      <c r="A5" s="4" t="s">
        <v>143</v>
      </c>
      <c r="B5" s="5" t="n">
        <v>-209</v>
      </c>
      <c r="G5" s="5" t="n">
        <v>-209</v>
      </c>
    </row>
    <row r="6" spans="1:9">
      <c r="A6" s="4" t="s">
        <v>144</v>
      </c>
      <c r="B6" s="5" t="n">
        <v>-550</v>
      </c>
      <c r="G6" s="5" t="n">
        <v>-550</v>
      </c>
    </row>
    <row r="7" spans="1:9">
      <c r="A7" s="4" t="s">
        <v>145</v>
      </c>
      <c r="B7" s="7" t="n">
        <v>158144</v>
      </c>
      <c r="C7" s="7" t="n">
        <v>-75965</v>
      </c>
      <c r="D7" s="7" t="n">
        <v>2205</v>
      </c>
      <c r="E7" s="7" t="n">
        <v>159</v>
      </c>
      <c r="F7" s="7" t="n">
        <v>-6395</v>
      </c>
      <c r="G7" s="7" t="n">
        <v>110751</v>
      </c>
      <c r="H7" s="7" t="n">
        <v>-2202</v>
      </c>
      <c r="I7" s="7" t="n">
        <v>53626</v>
      </c>
    </row>
    <row r="8" spans="1:9">
      <c r="A8" s="4" t="s">
        <v>146</v>
      </c>
      <c r="E8" s="5" t="n">
        <v>15930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47</v>
      </c>
      <c r="B1" s="2" t="s">
        <v>1</v>
      </c>
    </row>
    <row r="2" spans="1:2">
      <c r="B2" s="2" t="s">
        <v>148</v>
      </c>
    </row>
    <row r="3" spans="1:2">
      <c r="A3" s="3" t="s">
        <v>149</v>
      </c>
    </row>
    <row r="4" spans="1:2">
      <c r="A4" s="4" t="s">
        <v>150</v>
      </c>
      <c r="B4" s="7"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5</v>
      </c>
    </row>
    <row r="3" spans="1:3">
      <c r="A3" s="3" t="s">
        <v>152</v>
      </c>
    </row>
    <row r="4" spans="1:3">
      <c r="A4" s="4" t="s">
        <v>142</v>
      </c>
      <c r="B4" s="7" t="n">
        <v>-17228</v>
      </c>
      <c r="C4" s="7" t="n">
        <v>-382</v>
      </c>
    </row>
    <row r="5" spans="1:3">
      <c r="A5" s="4" t="s">
        <v>153</v>
      </c>
      <c r="B5" s="5" t="n">
        <v>-17228</v>
      </c>
      <c r="C5" s="5" t="n">
        <v>-382</v>
      </c>
    </row>
    <row r="6" spans="1:3">
      <c r="A6" s="4" t="s">
        <v>154</v>
      </c>
      <c r="B6" s="5" t="n">
        <v>628</v>
      </c>
      <c r="C6" s="5" t="n">
        <v>-334</v>
      </c>
    </row>
    <row r="7" spans="1:3">
      <c r="A7" s="4" t="s">
        <v>155</v>
      </c>
      <c r="B7" s="7" t="n">
        <v>-16600</v>
      </c>
      <c r="C7" s="7" t="n">
        <v>-7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5</v>
      </c>
    </row>
    <row r="3" spans="1:3">
      <c r="A3" s="3" t="s">
        <v>157</v>
      </c>
    </row>
    <row r="4" spans="1:3">
      <c r="A4" s="4" t="s">
        <v>142</v>
      </c>
      <c r="B4" s="7" t="n">
        <v>-17228</v>
      </c>
      <c r="C4" s="7" t="n">
        <v>-382</v>
      </c>
    </row>
    <row r="5" spans="1:3">
      <c r="A5" s="3" t="s">
        <v>158</v>
      </c>
    </row>
    <row r="6" spans="1:3">
      <c r="A6" s="4" t="s">
        <v>159</v>
      </c>
      <c r="B6" s="5" t="n">
        <v>31</v>
      </c>
      <c r="C6" s="5" t="n">
        <v>-3370</v>
      </c>
    </row>
    <row r="7" spans="1:3">
      <c r="A7" s="4" t="s">
        <v>160</v>
      </c>
      <c r="B7" s="4" t="s">
        <v>105</v>
      </c>
      <c r="C7" s="5" t="n">
        <v>-4925</v>
      </c>
    </row>
    <row r="8" spans="1:3">
      <c r="A8" s="4" t="s">
        <v>90</v>
      </c>
      <c r="B8" s="5" t="n">
        <v>12739</v>
      </c>
      <c r="C8" s="5" t="n">
        <v>10635</v>
      </c>
    </row>
    <row r="9" spans="1:3">
      <c r="A9" s="4" t="s">
        <v>161</v>
      </c>
      <c r="B9" s="5" t="n">
        <v>2131</v>
      </c>
      <c r="C9" s="5" t="n">
        <v>2303</v>
      </c>
    </row>
    <row r="10" spans="1:3">
      <c r="A10" s="4" t="s">
        <v>162</v>
      </c>
      <c r="B10" s="5" t="n">
        <v>462</v>
      </c>
    </row>
    <row r="11" spans="1:3">
      <c r="A11" s="4" t="s">
        <v>100</v>
      </c>
      <c r="B11" s="5" t="n">
        <v>-207</v>
      </c>
      <c r="C11" s="5" t="n">
        <v>-284</v>
      </c>
    </row>
    <row r="12" spans="1:3">
      <c r="A12" s="3" t="s">
        <v>163</v>
      </c>
    </row>
    <row r="13" spans="1:3">
      <c r="A13" s="4" t="s">
        <v>164</v>
      </c>
      <c r="B13" s="5" t="n">
        <v>4053</v>
      </c>
      <c r="C13" s="5" t="n">
        <v>-549</v>
      </c>
    </row>
    <row r="14" spans="1:3">
      <c r="A14" s="4" t="s">
        <v>44</v>
      </c>
      <c r="B14" s="5" t="n">
        <v>-477</v>
      </c>
      <c r="C14" s="5" t="n">
        <v>2016</v>
      </c>
    </row>
    <row r="15" spans="1:3">
      <c r="A15" s="4" t="s">
        <v>165</v>
      </c>
      <c r="B15" s="5" t="n">
        <v>-4195</v>
      </c>
      <c r="C15" s="5" t="n">
        <v>-716</v>
      </c>
    </row>
    <row r="16" spans="1:3">
      <c r="A16" s="4" t="s">
        <v>166</v>
      </c>
      <c r="B16" s="5" t="n">
        <v>2857</v>
      </c>
      <c r="C16" s="5" t="n">
        <v>16105</v>
      </c>
    </row>
    <row r="17" spans="1:3">
      <c r="A17" s="4" t="s">
        <v>167</v>
      </c>
      <c r="B17" s="5" t="n">
        <v>-1164</v>
      </c>
      <c r="C17" s="5" t="n">
        <v>-259</v>
      </c>
    </row>
    <row r="18" spans="1:3">
      <c r="A18" s="4" t="s">
        <v>168</v>
      </c>
      <c r="B18" s="5" t="n">
        <v>-1669</v>
      </c>
    </row>
    <row r="19" spans="1:3">
      <c r="A19" s="4" t="s">
        <v>169</v>
      </c>
      <c r="B19" s="5" t="n">
        <v>-4930</v>
      </c>
      <c r="C19" s="5" t="n">
        <v>21762</v>
      </c>
    </row>
    <row r="20" spans="1:3">
      <c r="A20" s="3" t="s">
        <v>170</v>
      </c>
    </row>
    <row r="21" spans="1:3">
      <c r="A21" s="4" t="s">
        <v>171</v>
      </c>
      <c r="B21" s="5" t="n">
        <v>141</v>
      </c>
      <c r="C21" s="5" t="n">
        <v>-554</v>
      </c>
    </row>
    <row r="22" spans="1:3">
      <c r="A22" s="4" t="s">
        <v>172</v>
      </c>
      <c r="B22" s="5" t="n">
        <v>7985</v>
      </c>
      <c r="C22" s="5" t="n">
        <v>-7370</v>
      </c>
    </row>
    <row r="23" spans="1:3">
      <c r="A23" s="4" t="s">
        <v>173</v>
      </c>
      <c r="B23" s="5" t="n">
        <v>529</v>
      </c>
      <c r="C23" s="5" t="n">
        <v>34412</v>
      </c>
    </row>
    <row r="24" spans="1:3">
      <c r="A24" s="3" t="s">
        <v>174</v>
      </c>
    </row>
    <row r="25" spans="1:3">
      <c r="A25" s="4" t="s">
        <v>175</v>
      </c>
      <c r="B25" s="5" t="n">
        <v>19753</v>
      </c>
      <c r="C25" s="5" t="n">
        <v>3788</v>
      </c>
    </row>
    <row r="26" spans="1:3">
      <c r="A26" s="4" t="s">
        <v>176</v>
      </c>
      <c r="B26" s="5" t="n">
        <v>-4116</v>
      </c>
      <c r="C26" s="5" t="n">
        <v>-6850</v>
      </c>
    </row>
    <row r="27" spans="1:3">
      <c r="A27" s="4" t="s">
        <v>177</v>
      </c>
      <c r="C27" s="5" t="n">
        <v>-33857</v>
      </c>
    </row>
    <row r="28" spans="1:3">
      <c r="A28" s="4" t="s">
        <v>178</v>
      </c>
      <c r="B28" s="5" t="n">
        <v>-11440</v>
      </c>
    </row>
    <row r="29" spans="1:3">
      <c r="A29" s="4" t="s">
        <v>179</v>
      </c>
      <c r="C29" s="5" t="n">
        <v>9377</v>
      </c>
    </row>
    <row r="30" spans="1:3">
      <c r="A30" s="4" t="s">
        <v>180</v>
      </c>
      <c r="B30" s="5" t="n">
        <v>1596</v>
      </c>
      <c r="C30" s="5" t="n">
        <v>6347</v>
      </c>
    </row>
    <row r="31" spans="1:3">
      <c r="A31" s="4" t="s">
        <v>181</v>
      </c>
      <c r="B31" s="5" t="n">
        <v>207</v>
      </c>
      <c r="C31" s="5" t="n">
        <v>2497</v>
      </c>
    </row>
    <row r="32" spans="1:3">
      <c r="A32" s="4" t="s">
        <v>182</v>
      </c>
      <c r="B32" s="5" t="n">
        <v>-585</v>
      </c>
      <c r="C32" s="5" t="n">
        <v>-1722</v>
      </c>
    </row>
    <row r="33" spans="1:3">
      <c r="A33" s="4" t="s">
        <v>183</v>
      </c>
      <c r="B33" s="5" t="n">
        <v>-1895</v>
      </c>
      <c r="C33" s="5" t="n">
        <v>-2416</v>
      </c>
    </row>
    <row r="34" spans="1:3">
      <c r="A34" s="4" t="s">
        <v>184</v>
      </c>
      <c r="B34" s="5" t="n">
        <v>-26708</v>
      </c>
      <c r="C34" s="5" t="n">
        <v>-27966</v>
      </c>
    </row>
    <row r="35" spans="1:3">
      <c r="A35" s="4" t="s">
        <v>185</v>
      </c>
      <c r="B35" s="5" t="n">
        <v>-23188</v>
      </c>
      <c r="C35" s="5" t="n">
        <v>-50802</v>
      </c>
    </row>
    <row r="36" spans="1:3">
      <c r="A36" s="3" t="s">
        <v>186</v>
      </c>
    </row>
    <row r="37" spans="1:3">
      <c r="A37" s="4" t="s">
        <v>187</v>
      </c>
      <c r="B37" s="5" t="n">
        <v>102364</v>
      </c>
      <c r="C37" s="5" t="n">
        <v>78487</v>
      </c>
    </row>
    <row r="38" spans="1:3">
      <c r="A38" s="4" t="s">
        <v>188</v>
      </c>
      <c r="B38" s="5" t="n">
        <v>82865</v>
      </c>
      <c r="C38" s="5" t="n">
        <v>-7250</v>
      </c>
    </row>
    <row r="39" spans="1:3">
      <c r="A39" s="4" t="s">
        <v>189</v>
      </c>
      <c r="B39" s="5" t="n">
        <v>-12083</v>
      </c>
      <c r="C39" s="5" t="n">
        <v>-49094</v>
      </c>
    </row>
    <row r="40" spans="1:3">
      <c r="A40" s="4" t="s">
        <v>190</v>
      </c>
      <c r="B40" s="5" t="n">
        <v>-113838</v>
      </c>
      <c r="C40" s="5" t="n">
        <v>-1283</v>
      </c>
    </row>
    <row r="41" spans="1:3">
      <c r="A41" s="4" t="s">
        <v>191</v>
      </c>
      <c r="B41" s="5" t="n">
        <v>676</v>
      </c>
    </row>
    <row r="42" spans="1:3">
      <c r="A42" s="4" t="s">
        <v>192</v>
      </c>
      <c r="B42" s="5" t="n">
        <v>6253</v>
      </c>
    </row>
    <row r="43" spans="1:3">
      <c r="A43" s="4" t="s">
        <v>193</v>
      </c>
      <c r="B43" s="5" t="n">
        <v>-550</v>
      </c>
      <c r="C43" s="5" t="n">
        <v>-550</v>
      </c>
    </row>
    <row r="44" spans="1:3">
      <c r="A44" s="4" t="s">
        <v>194</v>
      </c>
      <c r="B44" s="5" t="n">
        <v>65687</v>
      </c>
      <c r="C44" s="5" t="n">
        <v>20310</v>
      </c>
    </row>
    <row r="45" spans="1:3">
      <c r="A45" s="4" t="s">
        <v>195</v>
      </c>
      <c r="B45" s="5" t="n">
        <v>43028</v>
      </c>
      <c r="C45" s="5" t="n">
        <v>3920</v>
      </c>
    </row>
    <row r="46" spans="1:3">
      <c r="A46" s="4" t="s">
        <v>196</v>
      </c>
      <c r="B46" s="5" t="n">
        <v>17522</v>
      </c>
      <c r="C46" s="5" t="n">
        <v>15232</v>
      </c>
    </row>
    <row r="47" spans="1:3">
      <c r="A47" s="4" t="s">
        <v>197</v>
      </c>
      <c r="B47" s="5" t="n">
        <v>58260</v>
      </c>
      <c r="C47" s="5" t="n">
        <v>19152</v>
      </c>
    </row>
    <row r="48" spans="1:3">
      <c r="A48" s="3" t="s">
        <v>198</v>
      </c>
    </row>
    <row r="49" spans="1:3">
      <c r="A49" s="4" t="s">
        <v>199</v>
      </c>
      <c r="B49" s="7" t="n">
        <v>28065</v>
      </c>
      <c r="C49" s="7" t="n">
        <v>211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9:33:02Z</dcterms:created>
  <dcterms:modified xmlns:dcterms="http://purl.org/dc/terms/" xmlns:xsi="http://www.w3.org/2001/XMLSchema-instance" xsi:type="dcterms:W3CDTF">2017-08-14T19:33:02Z</dcterms:modified>
</cp:coreProperties>
</file>